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CCOUNTS PAYABLE AND ACCRUED EX" sheetId="9" state="visible" r:id="rId9"/>
    <sheet xmlns:r="http://schemas.openxmlformats.org/officeDocument/2006/relationships" name="RELATED PARTY TRANSACTIONS" sheetId="10" state="visible" r:id="rId10"/>
    <sheet xmlns:r="http://schemas.openxmlformats.org/officeDocument/2006/relationships" name="LOANS PAYABLE TO UNRELATED PART" sheetId="11" state="visible" r:id="rId11"/>
    <sheet xmlns:r="http://schemas.openxmlformats.org/officeDocument/2006/relationships" name="STOCK" sheetId="12" state="visible" r:id="rId12"/>
    <sheet xmlns:r="http://schemas.openxmlformats.org/officeDocument/2006/relationships" name="GENERAL AND ADMINISTRATIVE EXPE"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LOANS PAYABLE TO UNRELATED PA_2" sheetId="16" state="visible" r:id="rId16"/>
    <sheet xmlns:r="http://schemas.openxmlformats.org/officeDocument/2006/relationships" name="STOCK (Tables)" sheetId="17" state="visible" r:id="rId17"/>
    <sheet xmlns:r="http://schemas.openxmlformats.org/officeDocument/2006/relationships" name="GENERAL AND ADMINISTRATIVE EX_2" sheetId="18" state="visible" r:id="rId18"/>
    <sheet xmlns:r="http://schemas.openxmlformats.org/officeDocument/2006/relationships" name="ORGANIZATION AND BASIS OF PRE_2" sheetId="19" state="visible" r:id="rId19"/>
    <sheet xmlns:r="http://schemas.openxmlformats.org/officeDocument/2006/relationships" name="SUMMARY OF SIGNIFICANT ACCOUN_3" sheetId="20" state="visible" r:id="rId20"/>
    <sheet xmlns:r="http://schemas.openxmlformats.org/officeDocument/2006/relationships" name="GOING CONCERN (Details Narrativ" sheetId="21" state="visible" r:id="rId21"/>
    <sheet xmlns:r="http://schemas.openxmlformats.org/officeDocument/2006/relationships" name="ACCOUNTS PAYABLE AND ACCRUED _2" sheetId="22" state="visible" r:id="rId22"/>
    <sheet xmlns:r="http://schemas.openxmlformats.org/officeDocument/2006/relationships" name="RELATED PARTY TRANSACTIONS (Det" sheetId="23" state="visible" r:id="rId23"/>
    <sheet xmlns:r="http://schemas.openxmlformats.org/officeDocument/2006/relationships" name="SCHEDULE OF LOANS PAYABLE TO UN" sheetId="24" state="visible" r:id="rId24"/>
    <sheet xmlns:r="http://schemas.openxmlformats.org/officeDocument/2006/relationships" name="LOANS PAYABLE TO UNRELATED PA_3" sheetId="25" state="visible" r:id="rId25"/>
    <sheet xmlns:r="http://schemas.openxmlformats.org/officeDocument/2006/relationships" name="SCHEDULE OF TRANSACTIONS RELATE" sheetId="26" state="visible" r:id="rId26"/>
    <sheet xmlns:r="http://schemas.openxmlformats.org/officeDocument/2006/relationships" name="STOCK (Details Narrative)" sheetId="27" state="visible" r:id="rId27"/>
    <sheet xmlns:r="http://schemas.openxmlformats.org/officeDocument/2006/relationships" name="SCHEDULE OF GENERAL AND ADMINIS"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Cover - shares</t>
        </is>
      </c>
      <c r="B1" s="2" t="inlineStr">
        <is>
          <t>3 Months Ended</t>
        </is>
      </c>
    </row>
    <row r="2">
      <c r="B2" s="2" t="inlineStr">
        <is>
          <t>Oct. 31, 2016</t>
        </is>
      </c>
      <c r="C2" s="2" t="inlineStr">
        <is>
          <t>May 1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Oct. 31,
		2016</t>
        </is>
      </c>
    </row>
    <row r="9">
      <c r="A9" s="4" t="inlineStr">
        <is>
          <t>Document Fiscal Period Focus</t>
        </is>
      </c>
      <c r="B9" s="4" t="inlineStr">
        <is>
          <t>Q1</t>
        </is>
      </c>
    </row>
    <row r="10">
      <c r="A10" s="4" t="inlineStr">
        <is>
          <t>Document Fiscal Year Focus</t>
        </is>
      </c>
      <c r="B10" s="4" t="inlineStr">
        <is>
          <t>2017</t>
        </is>
      </c>
    </row>
    <row r="11">
      <c r="A11" s="4" t="inlineStr">
        <is>
          <t>Current Fiscal Year End Date</t>
        </is>
      </c>
      <c r="B11" s="4" t="inlineStr">
        <is>
          <t>--07-31</t>
        </is>
      </c>
    </row>
    <row r="12">
      <c r="A12" s="4" t="inlineStr">
        <is>
          <t>Entity File Number</t>
        </is>
      </c>
      <c r="B12" s="4" t="inlineStr">
        <is>
          <t>000-53438</t>
        </is>
      </c>
    </row>
    <row r="13">
      <c r="A13" s="4" t="inlineStr">
        <is>
          <t>Entity Registrant Name</t>
        </is>
      </c>
      <c r="B13" s="4" t="inlineStr">
        <is>
          <t>INDO
    GLOBAL EXCHANGE(S) PTE, LTD.</t>
        </is>
      </c>
    </row>
    <row r="14">
      <c r="A14" s="4" t="inlineStr">
        <is>
          <t>Entity Central Index Key</t>
        </is>
      </c>
      <c r="B14" s="4" t="inlineStr">
        <is>
          <t>0001442853</t>
        </is>
      </c>
    </row>
    <row r="15">
      <c r="A15" s="4" t="inlineStr">
        <is>
          <t>Entity Tax Identification Number</t>
        </is>
      </c>
      <c r="B15" s="4" t="inlineStr">
        <is>
          <t>48-1308991</t>
        </is>
      </c>
    </row>
    <row r="16">
      <c r="A16" s="4" t="inlineStr">
        <is>
          <t>Entity Incorporation, State or Country Code</t>
        </is>
      </c>
      <c r="B16" s="4" t="inlineStr">
        <is>
          <t>NV</t>
        </is>
      </c>
    </row>
    <row r="17">
      <c r="A17" s="4" t="inlineStr">
        <is>
          <t>Entity Address, Address Line One</t>
        </is>
      </c>
      <c r="B17" s="4" t="inlineStr">
        <is>
          <t>Menara
    Standard Chartered</t>
        </is>
      </c>
    </row>
    <row r="18">
      <c r="A18" s="4" t="inlineStr">
        <is>
          <t>Entity Address, Address Line Two</t>
        </is>
      </c>
      <c r="B18" s="4" t="inlineStr">
        <is>
          <t>JI. Prof. Dr. Satrio 30th Floor</t>
        </is>
      </c>
    </row>
    <row r="19">
      <c r="A19" s="4" t="inlineStr">
        <is>
          <t>Entity Address, City or Town</t>
        </is>
      </c>
      <c r="B19" s="4" t="inlineStr">
        <is>
          <t>Jakarta</t>
        </is>
      </c>
    </row>
    <row r="20">
      <c r="A20" s="4" t="inlineStr">
        <is>
          <t>Entity Address, Country</t>
        </is>
      </c>
      <c r="B20" s="4" t="inlineStr">
        <is>
          <t>ID</t>
        </is>
      </c>
    </row>
    <row r="21">
      <c r="A21" s="4" t="inlineStr">
        <is>
          <t>Entity Address, Postal Zip Code</t>
        </is>
      </c>
      <c r="B21" s="4" t="inlineStr">
        <is>
          <t>KAV146</t>
        </is>
      </c>
    </row>
    <row r="22">
      <c r="A22" s="4" t="inlineStr">
        <is>
          <t>City Area Code</t>
        </is>
      </c>
      <c r="B22" s="4" t="inlineStr">
        <is>
          <t>62</t>
        </is>
      </c>
    </row>
    <row r="23">
      <c r="A23" s="4" t="inlineStr">
        <is>
          <t>Local Phone Number</t>
        </is>
      </c>
      <c r="B23" s="4" t="inlineStr">
        <is>
          <t>2125555600</t>
        </is>
      </c>
    </row>
    <row r="24">
      <c r="A24" s="4" t="inlineStr">
        <is>
          <t>Title of 12(b) Security</t>
        </is>
      </c>
      <c r="B24" s="4" t="inlineStr">
        <is>
          <t>Common</t>
        </is>
      </c>
    </row>
    <row r="25">
      <c r="A25" s="4" t="inlineStr">
        <is>
          <t>Trading Symbol</t>
        </is>
      </c>
      <c r="B25" s="4" t="inlineStr">
        <is>
          <t xml:space="preserve">IGEX </t>
        </is>
      </c>
    </row>
    <row r="26">
      <c r="A26" s="4" t="inlineStr">
        <is>
          <t>Entity Current Reporting Status</t>
        </is>
      </c>
      <c r="B26" s="4" t="inlineStr">
        <is>
          <t>Yes</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3919417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16</t>
        </is>
      </c>
    </row>
    <row r="3">
      <c r="A3" s="3" t="inlineStr">
        <is>
          <t>Related Party Transactions [Abstract]</t>
        </is>
      </c>
    </row>
    <row r="4">
      <c r="A4" s="4" t="inlineStr">
        <is>
          <t>RELATED PARTY TRANSACTIONS</t>
        </is>
      </c>
      <c r="B4" s="4" t="inlineStr">
        <is>
          <t xml:space="preserve">NOTE
5 – RELATED PARTY TRANSACTIONS Due
to a related party amounted to $ 327,559 327,559 Loan
to a related party amounted to $ 15,000 15,000 On
October 6, 2015, the Company issued 1,500,000,000 1,500,000,000 0.0014 2,100,000 On
October 8, 2015, the Company cancelled 100,000,000 On
November 5, 2015, the Company cancelled 100,000,000 On
December 18, 2015, the Company cancelled 820,000,000 On
February11, 2016, the Company cancelled 480,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PAYABLE TO UNRELATED PARTIES</t>
        </is>
      </c>
      <c r="B1" s="2" t="inlineStr">
        <is>
          <t>3 Months Ended</t>
        </is>
      </c>
    </row>
    <row r="2">
      <c r="B2" s="2" t="inlineStr">
        <is>
          <t>Oct. 31, 2016</t>
        </is>
      </c>
    </row>
    <row r="3">
      <c r="A3" s="3" t="inlineStr">
        <is>
          <t>Debt Disclosure [Abstract]</t>
        </is>
      </c>
    </row>
    <row r="4">
      <c r="A4" s="4" t="inlineStr">
        <is>
          <t>LOANS PAYABLE TO UNRELATED PARTIES</t>
        </is>
      </c>
      <c r="B4" s="4" t="inlineStr">
        <is>
          <t xml:space="preserve">NOTE
6 – LOANS PAYABLE TO UNRELATED PARTIES Unrelated
party loans payable represent money received from investors to purchase shares. As of October 31, 2016 and July 31, 2016, the Company
has unrelated party loans payable totaling $ 120,748 120,748 The
current balance, $ 120,748 SCHEDULE OF LOANS PAYABLE TO UNRELATED PARTIES
Herawan Rusmanhadi $ 72,967
David White $ 9,775
Dermot Monaghan $ 38,0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t>
        </is>
      </c>
      <c r="B1" s="2" t="inlineStr">
        <is>
          <t>3 Months Ended</t>
        </is>
      </c>
    </row>
    <row r="2">
      <c r="B2" s="2" t="inlineStr">
        <is>
          <t>Oct. 31, 2016</t>
        </is>
      </c>
    </row>
    <row r="3">
      <c r="A3" s="3" t="inlineStr">
        <is>
          <t>Equity [Abstract]</t>
        </is>
      </c>
    </row>
    <row r="4">
      <c r="A4" s="4" t="inlineStr">
        <is>
          <t>STOCK</t>
        </is>
      </c>
      <c r="B4" s="4" t="inlineStr">
        <is>
          <t xml:space="preserve">NOTE
7 – STOCK Stock
issuance for debt settlement On
January 28, 2015, the Company issued 91,600,000 0.001 1,597,253 0 91,600 1,505,600 On
January 28, 2015, the Company issued 2,000,000 0.012 10,000 On
January 28, 2015, the Company issued 75,000,000 0.012 900,000 75,000,000 SCHEDULE OF TRANSACTIONS RELATED TO STOCK BASED ALLOCATION
Date Description Change in Stock Price Consulting
28/01/2015 Dora Sarros -Company set up Cost + Admin+ Con in lieu of salary or consulting fees 10,500,000 $ 0.012 $ 126,000
28/01/2015 Bill Leslie -Company set up Cost + Admin+ Con in lieu of salary or consulting fees 15,000,000 $ 0.012 $ 180,000
28/01/2015 Nigel O’Shea -Company set up Cost + Admin+ Con in lieu of salary or consulting fees 5,000,000 $ 0.012 $ 60,000
28/01/2015 James Eugene Manczak -Marketing and PR Admin+ Con 3,000,000 $ 0.012 $ 36,000
28/01/2015 Gosuinus Lens - （ January 1-July 1, 2015 ） Including 1000 G&amp;A and 5000 prepaid 6,000,000 $ 0.012 $ 72,000
28/01/2015 Silas Curry - in lieu of salary or consulting fees 3,500,000 $ 0.012 $ 42,000
29/01/2015 StockVest - (January 28-April 28, 2015 ） ir, advertising, promotional and marketing services 2,000,000 $ 0.012 $ 24,000
28/01/2015 Square One consulting - in lieu of salary or consulting fees 5,000,000 $ 0.012 $ 60,000
28/01/2015 Stephen Fynmore -Company set up Cost + Admin+ Con in lieu of salary or consulting fees 20,000,000 $ 0.012 $ 240,000
28/01/2015 Richard Jackson - in lieu of salary or consulting fees 5,000,000 $ 0.012 $ 60,000
Total Total 75,000,000 $ 900,000 On
January 29, 2015, the Company issued 60,000,000 6,000 720,000 0.012 714,000 On
March 20, 2015, the Company issued 19,000,000 10,000 68,400 0.0036 58,400 On
April 9, 2015, the Company issued 80,000,000 800 232,000 0.0029 231,200 On
May 8, 2015, the Company issued 90,000,000 900 90,000 0.001 89100 On
June 16, 2015, the Company issued 140,000,000 900 140,000 0.001 139,100 On
July 22, 2015, the Company issued 20,000,000 4,000 18,000 0.0009 14,000 On
July 22, 2015, the Company issued 180,000,000 9,000 162,000 0.0009 153,000 On
August 7, 2015, the Company cancelled 50,000,000 On
August 7, 2015, the Company issued 47,151,000 5,847 117,878 0.0025 112,031 On
September 30, 2015, the Company cancelled 35,158,108 20,158,108 15,000,000 On
September 30, 2015, the Company issued 49,300,000 9,950 118,320 0.0024 108,370 On
October 6, 2015, the Company issued 1,500,000,000 1,500,000,000 0.0014 2,100,000 On
October 6, 2015, the Company issued 25,000,000 10,000 34,000 0.00136 24,000 On
October 7, 2015, the Company issued 15,700,000 7,065 18,840 0.0012 11,775 On
October 8, 2015, the Company cancelled 100,000,000 On
October 19, 2015, the Company issued 18,411,111 8,285 31,299 0.0017 23,014 On
November 5, 2015, the Company issued 90,000,000 9,000 36,000 0.0004 27,000 Stock
Issuance for compensation On
October 6, 2015, the Company issued 1,500,000,000 1,500,000,000
0.0014 2,100,000 On
February11, 2016, the Company cancelled 480,000,000 Stock
Cancellation On
August 7, 2015, the Company cancelled 50,000,000 On
September 30, 2015, the Company cancelled 20,158,108 On
September 30, 2015, the Company cancelled 15,000,000 On
October 8, 2015, the Company cancelled 100,000,000 On
November 5, 2015, the Company cancelled 100,000,000 On
December 18, 2015, the Company cancelled 820,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NERAL AND ADMINISTRATIVE EXPENSES</t>
        </is>
      </c>
      <c r="B1" s="2" t="inlineStr">
        <is>
          <t>3 Months Ended</t>
        </is>
      </c>
    </row>
    <row r="2">
      <c r="B2" s="2" t="inlineStr">
        <is>
          <t>Oct. 31, 2016</t>
        </is>
      </c>
    </row>
    <row r="3">
      <c r="A3" s="3" t="inlineStr">
        <is>
          <t>Other Income and Expenses [Abstract]</t>
        </is>
      </c>
    </row>
    <row r="4">
      <c r="A4" s="4" t="inlineStr">
        <is>
          <t>GENERAL AND ADMINISTRATIVE EXPENSES</t>
        </is>
      </c>
      <c r="B4" s="4" t="inlineStr">
        <is>
          <t xml:space="preserve">NOTE
8– GENERAL AND ADMINISTRATIVE EXPENSES For
the three months ended October 31, 2016 and 2015, General and administrative expenses include the following: SCHEDULE OF GENERAL AND ADMINISTRATIVE EXPENSES
Oct. 31, 2016 Oct. 31, 2015
Consulting fee 0 0
G&amp;A-Accounting 0 14,803
Legal fee - 0
Salary 0 0
Stock compensation 0 2,100,000
Other expenses 0 0
Total 0 2,114,8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7" customWidth="1" min="2" max="2"/>
  </cols>
  <sheetData>
    <row r="1">
      <c r="A1" s="1" t="inlineStr">
        <is>
          <t>SUBSEQUENT EVENTS</t>
        </is>
      </c>
      <c r="B1" s="2" t="inlineStr">
        <is>
          <t>3 Months Ended</t>
        </is>
      </c>
    </row>
    <row r="2">
      <c r="B2" s="2" t="inlineStr">
        <is>
          <t>Oct. 31, 2016</t>
        </is>
      </c>
    </row>
    <row r="3">
      <c r="A3" s="3" t="inlineStr">
        <is>
          <t>Subsequent Events [Abstract]</t>
        </is>
      </c>
    </row>
    <row r="4">
      <c r="A4" s="4" t="inlineStr">
        <is>
          <t>SUBSEQUENT EVENTS</t>
        </is>
      </c>
      <c r="B4" s="4" t="inlineStr">
        <is>
          <t>NOTE
9 - SUBSEQUENT EVENTS No
material subsequent events oc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Oct. 31, 2016</t>
        </is>
      </c>
    </row>
    <row r="3">
      <c r="A3" s="3" t="inlineStr">
        <is>
          <t>Accounting Policies [Abstract]</t>
        </is>
      </c>
    </row>
    <row r="4">
      <c r="A4" s="4" t="inlineStr">
        <is>
          <t>Basis of Presentation</t>
        </is>
      </c>
      <c r="B4" s="4" t="inlineStr">
        <is>
          <t xml:space="preserve">Basis
of Presentation The
ununaudited condensed interim financial statements have been prepared by us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se financial statements should
be read in conjunction with the unaudited financial statements and notes for the year ended July 31, 2015 included in our Annual Report
on Form 10-K. The results of the three months periods ended October 31, 2016 are not necessarily indicative of the results to be expected
for the full year ending July 31, 2017. </t>
        </is>
      </c>
    </row>
    <row r="5">
      <c r="A5" s="4" t="inlineStr">
        <is>
          <t>Principles of Consolidation</t>
        </is>
      </c>
      <c r="B5" s="4" t="inlineStr">
        <is>
          <t xml:space="preserve">Principles
of Consolidation The
accompanying consolidated financial statements represent the consolidated financial position and results of operations of the Company
and include the accounts and results of operations of Indo Global Exchange(s) PTE. Ltd. and two wholly-owned subsidiaries, International
Global Exchange (Aust) Pty Ltd and PT GriyaMatahari Bali. All intercompany transactions and balances have been eliminated in consolidation.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se financial statements, and the reported amounts of revenues and expenses during the reporting period. Actual results could
differ from those estimates. </t>
        </is>
      </c>
    </row>
    <row r="7">
      <c r="A7" s="4" t="inlineStr">
        <is>
          <t>Start-up Expenses</t>
        </is>
      </c>
      <c r="B7" s="4" t="inlineStr">
        <is>
          <t xml:space="preserve">Start-up
Expenses The
Company expenses costs associated with start-up activities as incurred. Accordingly, start-up costs associated with the Company’s
formation have been included in the Company’s general and administrative expenses for the three months ended October 31, 2016 and
2015. </t>
        </is>
      </c>
    </row>
    <row r="8">
      <c r="A8" s="4" t="inlineStr">
        <is>
          <t>Foreign Currency Translation</t>
        </is>
      </c>
      <c r="B8" s="4" t="inlineStr">
        <is>
          <t xml:space="preserve">Foreign
Currency Translation The
Company’s functional and reporting currency is the US dollar as the company is listed in the USA. Operations for the company are
spread between USA, Indonesia and Australia. Translation
adjustments for the October 31, 2016 and 2015 were $ 0 (207) (0) 0 Assets
and liabilities that are denominated in a foreign currency are translated at the exchange rate in effect at the year end and capital
accounts are translated at historical rates. Income statement accounts are translated at the average rates of exchange prevailing during
the period. Translation adjustments from the use of different exchange rates from period to period are included in the Comprehensive
Income statement account in Stockholder’s Equity, if applicable. Transactions
undertaken in currencies other than the functional currency of the entity are translated using the exchange rate in effect as of the
transaction date. If applicable, exchange gains and losses are included in other items on the Statement of Operations. </t>
        </is>
      </c>
    </row>
    <row r="9">
      <c r="A9" s="4" t="inlineStr">
        <is>
          <t>Cash and Cash Equivalents</t>
        </is>
      </c>
      <c r="B9" s="4" t="inlineStr">
        <is>
          <t xml:space="preserve">Cash
and Cash Equivalents The
Company considers all highly liquid investments with an original maturity of three months or less to be cash equivalents. As of October
31, 2016 and July 31, 2016, there are no </t>
        </is>
      </c>
    </row>
    <row r="10">
      <c r="A10" s="4" t="inlineStr">
        <is>
          <t>Basic and Diluted Loss Per Share</t>
        </is>
      </c>
      <c r="B10" s="4" t="inlineStr">
        <is>
          <t xml:space="preserve">Basic
and Diluted Loss Per Share The
Company computed basic and diluted loss per share amounts using generally accepted accounting principles. There are no potentially dilutive
shares outstanding and, accordingly, dilutive per share amounts have not been presented in the accompanying statements of operations. </t>
        </is>
      </c>
    </row>
    <row r="11">
      <c r="A11" s="4" t="inlineStr">
        <is>
          <t>Revenue Recognition</t>
        </is>
      </c>
      <c r="B11" s="4" t="inlineStr">
        <is>
          <t xml:space="preserve">Revenue
Recognition We
recognize revenue from services rendered when the following four revenue recognition criteria are met: persuasive evidence of an arrangement
exists; delivery has occurred or services have been rendered; the selling price is fixed or determinable; and collectability is reasonably
assured. Currently,
we have limited revenues or customers. We plan to derive revenues from multiple sources. First, we charge a service fee as commission
income and the amount varies based on the size and volume of trade by the customers. Second, the Company will share 25% The
Company generated revenue of 0 0 </t>
        </is>
      </c>
    </row>
    <row r="12">
      <c r="A12" s="4" t="inlineStr">
        <is>
          <t>Fair Value of Financial Instruments</t>
        </is>
      </c>
      <c r="B12" s="4" t="inlineStr">
        <is>
          <t xml:space="preserve">Fair
Value of Financial Instruments Fair
Value of Financial Instruments -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ompany’s adoption of fair value measurements and disclosures did not have a material impact on the financial statements and financial
statement disclosures. </t>
        </is>
      </c>
    </row>
    <row r="13">
      <c r="A13" s="4" t="inlineStr">
        <is>
          <t>Income Taxes</t>
        </is>
      </c>
      <c r="B13" s="4" t="inlineStr">
        <is>
          <t xml:space="preserve">Income
Taxes The
Company records income taxes in accordance with the provisions of the Financial Accounting Standards Board (“FASB”) Accounting
Standards Codification (“ASC”) Topic 740, “Income Taxes.” The standard requires, among other provisions, an asset
and liability approach to recognize deferred tax liabilities and assets for the expected future tax consequences of temporary differences
between the financial statement carrying amounts and tax basis of assets and liabilities. Valuation allowances are provided if based
upon the weight of available evidence, it is more likely than not that some or all of the deferred tax assets will not be realized. </t>
        </is>
      </c>
    </row>
    <row r="14">
      <c r="A14" s="4" t="inlineStr">
        <is>
          <t>Basic and Diluted Loss Per Share</t>
        </is>
      </c>
      <c r="B14" s="4" t="inlineStr">
        <is>
          <t xml:space="preserve">Basic
and Diluted Loss Per Share Net
loss per share is calculated in accordance with FASB ASC 260, Earnings Per Share, for the period presented. ASC 260 requires presentation
of basic earnings per share and diluted earnings per share. Basic income (loss) per share (“Basic EPS”) is computed by dividing
net loss available to common stockholders by the weighted average number of common shares outstanding during the period. Diluted earnings
per share (“Diluted EPS”) is similarly calcula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For the three months ended
October 31, 2016 and 2015, there were no </t>
        </is>
      </c>
    </row>
    <row r="15">
      <c r="A15" s="4" t="inlineStr">
        <is>
          <t>Recent Accounting Pronouncements</t>
        </is>
      </c>
      <c r="B15" s="4" t="inlineStr">
        <is>
          <t>Recent
Accounting Pronouncements Adopted In
June 2014, the FASB issued ASU 2014 10, Development Stage Entities (Topic915): Elimination of Certain Financial Reporting Requirements.
ASU 201410 eliminates the distinction of a development stage entity and certain related disclosure requirements, including the elimination
of inception to-date information on the statements of operations, cash flows and stockholders’ equity. IGEX have decided to leave
additional inception to date information on the Shareholders Equity for historical purposes. The amendments in ASU2014-10 will be effective
prospectively for annual reporting periods beginning after December15, 2014, and interim periods within those annual periods, however
early adoption is permitted. The Company adopted ASU2014-10 since the quarter ended April 30, 2013, thereby no longer presenting or disclosing
any information required by Topic 915. Not
Adopted In
February 2013, the FASB issued ASU No. 2013-04, Liabilities (Topic 405): Obligations Resulting from Joint and Several Liability Arrangements
for Which the Total Amount of the Obligation Is Fixed at the Reporting Date.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 in this standard is effective retrospectively for fiscal years, and interim periods
within those years, beginning after December 15, 2013. The adoption of ASU No. 2013-04 did not have a material impact on our financial
statements. 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The adoption of ASU No. 2013-07 did not have a material impact on our financial statements.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 financial statements are available to be issued financial statements are issued (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within one year after the date that the financial
statements are issued (or available to be issued). Additionally, the entity should disclose information that enables users of the financial
statements to understand all of the following: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Management
does not believe that any recently issued, but not yet effective accounting pronouncements, when adopted, will have a material effect
on the accompanying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PAYABLE TO UNRELATED PARTIES (Tables)</t>
        </is>
      </c>
      <c r="B1" s="2" t="inlineStr">
        <is>
          <t>3 Months Ended</t>
        </is>
      </c>
    </row>
    <row r="2">
      <c r="B2" s="2" t="inlineStr">
        <is>
          <t>Oct. 31, 2016</t>
        </is>
      </c>
    </row>
    <row r="3">
      <c r="A3" s="3" t="inlineStr">
        <is>
          <t>Debt Disclosure [Abstract]</t>
        </is>
      </c>
    </row>
    <row r="4">
      <c r="A4" s="4" t="inlineStr">
        <is>
          <t>SCHEDULE OF LOANS PAYABLE TO UNRELATED PARTIES</t>
        </is>
      </c>
      <c r="B4" s="4" t="inlineStr">
        <is>
          <t xml:space="preserve">The
current balance, $ 120,748 SCHEDULE OF LOANS PAYABLE TO UNRELATED PARTIES
Herawan Rusmanhadi $ 72,967
David White $ 9,775
Dermot Monaghan $ 38,0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 (Tables)</t>
        </is>
      </c>
      <c r="B1" s="2" t="inlineStr">
        <is>
          <t>3 Months Ended</t>
        </is>
      </c>
    </row>
    <row r="2">
      <c r="B2" s="2" t="inlineStr">
        <is>
          <t>Oct. 31, 2016</t>
        </is>
      </c>
    </row>
    <row r="3">
      <c r="A3" s="3" t="inlineStr">
        <is>
          <t>Equity [Abstract]</t>
        </is>
      </c>
    </row>
    <row r="4">
      <c r="A4" s="4" t="inlineStr">
        <is>
          <t>SCHEDULE OF TRANSACTIONS RELATED TO STOCK BASED ALLOCATION</t>
        </is>
      </c>
      <c r="B4" s="4" t="inlineStr">
        <is>
          <t xml:space="preserve"> SCHEDULE OF TRANSACTIONS RELATED TO STOCK BASED ALLOCATION
Date Description Change in Stock Price Consulting
28/01/2015 Dora Sarros -Company set up Cost + Admin+ Con in lieu of salary or consulting fees 10,500,000 $ 0.012 $ 126,000
28/01/2015 Bill Leslie -Company set up Cost + Admin+ Con in lieu of salary or consulting fees 15,000,000 $ 0.012 $ 180,000
28/01/2015 Nigel O’Shea -Company set up Cost + Admin+ Con in lieu of salary or consulting fees 5,000,000 $ 0.012 $ 60,000
28/01/2015 James Eugene Manczak -Marketing and PR Admin+ Con 3,000,000 $ 0.012 $ 36,000
28/01/2015 Gosuinus Lens - （ January 1-July 1, 2015 ） Including 1000 G&amp;A and 5000 prepaid 6,000,000 $ 0.012 $ 72,000
28/01/2015 Silas Curry - in lieu of salary or consulting fees 3,500,000 $ 0.012 $ 42,000
29/01/2015 StockVest - (January 28-April 28, 2015 ） ir, advertising, promotional and marketing services 2,000,000 $ 0.012 $ 24,000
28/01/2015 Square One consulting - in lieu of salary or consulting fees 5,000,000 $ 0.012 $ 60,000
28/01/2015 Stephen Fynmore -Company set up Cost + Admin+ Con in lieu of salary or consulting fees 20,000,000 $ 0.012 $ 240,000
28/01/2015 Richard Jackson - in lieu of salary or consulting fees 5,000,000 $ 0.012 $ 60,000
Total Total 75,000,000 $ 9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3 Months Ended</t>
        </is>
      </c>
    </row>
    <row r="2">
      <c r="B2" s="2" t="inlineStr">
        <is>
          <t>Oct. 31, 2016</t>
        </is>
      </c>
    </row>
    <row r="3">
      <c r="A3" s="3" t="inlineStr">
        <is>
          <t>Other Income and Expenses [Abstract]</t>
        </is>
      </c>
    </row>
    <row r="4">
      <c r="A4" s="4" t="inlineStr">
        <is>
          <t>SCHEDULE OF GENERAL AND ADMINISTRATIVE EXPENSES</t>
        </is>
      </c>
      <c r="B4" s="4" t="inlineStr">
        <is>
          <t xml:space="preserve">For
the three months ended October 31, 2016 and 2015, General and administrative expenses include the following: SCHEDULE OF GENERAL AND ADMINISTRATIVE EXPENSES
Oct. 31, 2016 Oct. 31, 2015
Consulting fee 0 0
G&amp;A-Accounting 0 14,803
Legal fee - 0
Salary 0 0
Stock compensation 0 2,100,000
Other expenses 0 0
Total 0 2,114,8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0" customWidth="1" min="3" max="3"/>
    <col width="27" customWidth="1" min="4" max="4"/>
    <col width="21" customWidth="1" min="5" max="5"/>
  </cols>
  <sheetData>
    <row r="1">
      <c r="A1" s="1" t="inlineStr">
        <is>
          <t>ORGANIZATION AND BASIS OF PRESENTATION (Details Narrative)</t>
        </is>
      </c>
      <c r="B1" s="2" t="inlineStr">
        <is>
          <t>Nov. 26, 2015AUD ($)</t>
        </is>
      </c>
      <c r="C1" s="2" t="inlineStr">
        <is>
          <t>Jan. 28, 2015shares</t>
        </is>
      </c>
      <c r="D1" s="2" t="inlineStr">
        <is>
          <t>Oct. 31, 2016USD ($)shares</t>
        </is>
      </c>
      <c r="E1" s="2" t="inlineStr">
        <is>
          <t>Oct. 31, 2015USD ($)</t>
        </is>
      </c>
    </row>
    <row r="2">
      <c r="A2" s="3" t="inlineStr">
        <is>
          <t>Collaborative Arrangement and Arrangement Other than Collaborative [Line Items]</t>
        </is>
      </c>
    </row>
    <row r="3">
      <c r="A3" s="4" t="inlineStr">
        <is>
          <t>Issuance of common stock | shares</t>
        </is>
      </c>
      <c r="C3" s="5" t="n">
        <v>91600000</v>
      </c>
    </row>
    <row r="4">
      <c r="A4" s="4" t="inlineStr">
        <is>
          <t>Share based compensation</t>
        </is>
      </c>
      <c r="D4" s="6" t="n">
        <v>0</v>
      </c>
      <c r="E4" s="6" t="n">
        <v>2100000</v>
      </c>
    </row>
    <row r="5">
      <c r="A5" s="4" t="inlineStr">
        <is>
          <t>Revenue</t>
        </is>
      </c>
      <c r="D5" s="6" t="n">
        <v>0</v>
      </c>
      <c r="E5" s="6" t="n">
        <v>0</v>
      </c>
    </row>
    <row r="6">
      <c r="A6" s="4" t="inlineStr">
        <is>
          <t>Engagement agreement [Member] | Kina Securities [Member]</t>
        </is>
      </c>
    </row>
    <row r="7">
      <c r="A7" s="3" t="inlineStr">
        <is>
          <t>Collaborative Arrangement and Arrangement Other than Collaborative [Line Items]</t>
        </is>
      </c>
    </row>
    <row r="8">
      <c r="A8" s="4" t="inlineStr">
        <is>
          <t>Share based compensation</t>
        </is>
      </c>
      <c r="B8" s="6" t="n">
        <v>2400000</v>
      </c>
    </row>
    <row r="9">
      <c r="A9" s="4" t="inlineStr">
        <is>
          <t>Common Stock [Member] | Purchase agreement [Member]</t>
        </is>
      </c>
    </row>
    <row r="10">
      <c r="A10" s="3" t="inlineStr">
        <is>
          <t>Collaborative Arrangement and Arrangement Other than Collaborative [Line Items]</t>
        </is>
      </c>
    </row>
    <row r="11">
      <c r="A11" s="4" t="inlineStr">
        <is>
          <t>Issuance of common stock | shares</t>
        </is>
      </c>
      <c r="D11" s="5" t="n">
        <v>434962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16</t>
        </is>
      </c>
      <c r="C1" s="2" t="inlineStr">
        <is>
          <t>Jul. 31, 2016</t>
        </is>
      </c>
    </row>
    <row r="2">
      <c r="A2" s="3" t="inlineStr">
        <is>
          <t>Current Assets</t>
        </is>
      </c>
    </row>
    <row r="3">
      <c r="A3" s="4" t="inlineStr">
        <is>
          <t>Cash and cash equivalents</t>
        </is>
      </c>
      <c r="B3" s="6" t="n">
        <v>0</v>
      </c>
      <c r="C3" s="6" t="n">
        <v>0</v>
      </c>
    </row>
    <row r="4">
      <c r="A4" s="4" t="inlineStr">
        <is>
          <t>Total Assets</t>
        </is>
      </c>
      <c r="B4" s="5" t="n">
        <v>0</v>
      </c>
      <c r="C4" s="5" t="n">
        <v>0</v>
      </c>
    </row>
    <row r="5">
      <c r="A5" s="3" t="inlineStr">
        <is>
          <t>Current Liabilities</t>
        </is>
      </c>
    </row>
    <row r="6">
      <c r="A6" s="4" t="inlineStr">
        <is>
          <t>Accounts payable and accrued expenses</t>
        </is>
      </c>
      <c r="B6" s="5" t="n">
        <v>23208</v>
      </c>
      <c r="C6" s="5" t="n">
        <v>23208</v>
      </c>
    </row>
    <row r="7">
      <c r="A7" s="4" t="inlineStr">
        <is>
          <t>Due to a related party</t>
        </is>
      </c>
      <c r="B7" s="5" t="n">
        <v>327559</v>
      </c>
      <c r="C7" s="5" t="n">
        <v>327559</v>
      </c>
    </row>
    <row r="8">
      <c r="A8" s="4" t="inlineStr">
        <is>
          <t>Loan from a related party</t>
        </is>
      </c>
      <c r="B8" s="5" t="n">
        <v>15000</v>
      </c>
      <c r="C8" s="5" t="n">
        <v>15000</v>
      </c>
    </row>
    <row r="9">
      <c r="A9" s="4" t="inlineStr">
        <is>
          <t>Loan payable to unrelated parties</t>
        </is>
      </c>
      <c r="B9" s="5" t="n">
        <v>120748</v>
      </c>
      <c r="C9" s="5" t="n">
        <v>120748</v>
      </c>
    </row>
    <row r="10">
      <c r="A10" s="4" t="inlineStr">
        <is>
          <t>Total Liabilities</t>
        </is>
      </c>
      <c r="B10" s="5" t="n">
        <v>486515</v>
      </c>
      <c r="C10" s="5" t="n">
        <v>486515</v>
      </c>
    </row>
    <row r="11">
      <c r="A11" s="3" t="inlineStr">
        <is>
          <t>Stockholders’ (Deficit)</t>
        </is>
      </c>
    </row>
    <row r="12">
      <c r="A12" s="4" t="inlineStr">
        <is>
          <t>Preferred stock, $.001 par value 10,000,000 shares authorized no shares issued and outstanding</t>
        </is>
      </c>
      <c r="B12" s="5" t="n">
        <v>0</v>
      </c>
      <c r="C12" s="5" t="n">
        <v>0</v>
      </c>
    </row>
    <row r="13">
      <c r="A13" s="4" t="inlineStr">
        <is>
          <t>Common stock, $.001 par value 6,500,000,000 shares authorized 1,077,992,231 and 1,077,992,231 Issued and outstanding as of October 31, 2016 and July 31, 2016, respectively</t>
        </is>
      </c>
      <c r="B13" s="5" t="n">
        <v>1077993</v>
      </c>
      <c r="C13" s="5" t="n">
        <v>1077993</v>
      </c>
    </row>
    <row r="14">
      <c r="A14" s="4" t="inlineStr">
        <is>
          <t>Additional paid-in capital</t>
        </is>
      </c>
      <c r="B14" s="5" t="n">
        <v>6024427</v>
      </c>
      <c r="C14" s="5" t="n">
        <v>6024427</v>
      </c>
    </row>
    <row r="15">
      <c r="A15" s="4" t="inlineStr">
        <is>
          <t>Accumulated other comprehensive income</t>
        </is>
      </c>
      <c r="B15" s="5" t="n">
        <v>2708</v>
      </c>
      <c r="C15" s="5" t="n">
        <v>2708</v>
      </c>
    </row>
    <row r="16">
      <c r="A16" s="4" t="inlineStr">
        <is>
          <t>Accumulated deficit</t>
        </is>
      </c>
      <c r="B16" s="5" t="n">
        <v>-7591643</v>
      </c>
      <c r="C16" s="5" t="n">
        <v>-7591643</v>
      </c>
    </row>
    <row r="17">
      <c r="A17" s="4" t="inlineStr">
        <is>
          <t>Total Stockholders’ Deficit</t>
        </is>
      </c>
      <c r="B17" s="5" t="n">
        <v>-486515</v>
      </c>
      <c r="C17" s="5" t="n">
        <v>-486515</v>
      </c>
    </row>
    <row r="18">
      <c r="A18" s="4" t="inlineStr">
        <is>
          <t>Total Liabilities and Stockholders’ Deficit</t>
        </is>
      </c>
      <c r="B18" s="6" t="n">
        <v>0</v>
      </c>
      <c r="C1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Oct. 31, 2016</t>
        </is>
      </c>
      <c r="C2" s="2" t="inlineStr">
        <is>
          <t>Oct. 31, 2015</t>
        </is>
      </c>
      <c r="D2" s="2" t="inlineStr">
        <is>
          <t>Jul. 31, 2016</t>
        </is>
      </c>
    </row>
    <row r="3">
      <c r="A3" s="4" t="inlineStr">
        <is>
          <t>Foreign currency translation adjustment</t>
        </is>
      </c>
      <c r="B3" s="6" t="n">
        <v>0</v>
      </c>
      <c r="C3" s="6" t="n">
        <v>-207</v>
      </c>
    </row>
    <row r="4">
      <c r="A4" s="4" t="inlineStr">
        <is>
          <t>Effect of exchange rate changes on cash</t>
        </is>
      </c>
      <c r="B4" s="5" t="n">
        <v>0</v>
      </c>
      <c r="C4" s="5" t="n">
        <v>-207</v>
      </c>
      <c r="D4" s="6" t="n">
        <v>0</v>
      </c>
    </row>
    <row r="5">
      <c r="A5" s="4" t="inlineStr">
        <is>
          <t>Cash</t>
        </is>
      </c>
      <c r="B5" s="5" t="n">
        <v>0</v>
      </c>
      <c r="D5" s="6" t="n">
        <v>0</v>
      </c>
    </row>
    <row r="6">
      <c r="A6" s="4" t="inlineStr">
        <is>
          <t>Revenue</t>
        </is>
      </c>
      <c r="B6" s="6" t="n">
        <v>0</v>
      </c>
      <c r="C6" s="6" t="n">
        <v>0</v>
      </c>
    </row>
    <row r="7">
      <c r="A7" s="4" t="inlineStr">
        <is>
          <t>Earnings per share</t>
        </is>
      </c>
      <c r="B7" s="6" t="n">
        <v>0</v>
      </c>
      <c r="C7" s="6" t="n">
        <v>0</v>
      </c>
    </row>
    <row r="8">
      <c r="A8" s="4" t="inlineStr">
        <is>
          <t>Customer [Member]</t>
        </is>
      </c>
    </row>
    <row r="9">
      <c r="A9" s="4" t="inlineStr">
        <is>
          <t>Profit percentage</t>
        </is>
      </c>
      <c r="B9" s="4" t="inlineStr">
        <is>
          <t>25.00%</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Oct. 31, 2016</t>
        </is>
      </c>
      <c r="C1" s="2" t="inlineStr">
        <is>
          <t>Jul. 31, 2016</t>
        </is>
      </c>
    </row>
    <row r="2">
      <c r="A2" s="3" t="inlineStr">
        <is>
          <t>Organization, Consolidation and Presentation of Financial Statements [Abstract]</t>
        </is>
      </c>
    </row>
    <row r="3">
      <c r="A3" s="4" t="inlineStr">
        <is>
          <t>Accumulated deficit</t>
        </is>
      </c>
      <c r="B3" s="6" t="n">
        <v>7591643</v>
      </c>
      <c r="C3" s="6" t="n">
        <v>759164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AND ACCRUED EXPENSES (Details Narrative) - USD ($)</t>
        </is>
      </c>
      <c r="B1" s="2" t="inlineStr">
        <is>
          <t>Oct. 31, 2016</t>
        </is>
      </c>
      <c r="C1" s="2" t="inlineStr">
        <is>
          <t>Jul. 31, 2016</t>
        </is>
      </c>
    </row>
    <row r="2">
      <c r="A2" s="3" t="inlineStr">
        <is>
          <t>Payables and Accruals [Abstract]</t>
        </is>
      </c>
    </row>
    <row r="3">
      <c r="A3" s="4" t="inlineStr">
        <is>
          <t>Accounts payable and accrued expenses</t>
        </is>
      </c>
      <c r="B3" s="6" t="n">
        <v>23208</v>
      </c>
      <c r="C3" s="6" t="n">
        <v>2320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Narrative) - USD ($)</t>
        </is>
      </c>
      <c r="B1" s="2" t="inlineStr">
        <is>
          <t>Feb. 11, 2016</t>
        </is>
      </c>
      <c r="C1" s="2" t="inlineStr">
        <is>
          <t>Dec. 18, 2015</t>
        </is>
      </c>
      <c r="D1" s="2" t="inlineStr">
        <is>
          <t>Nov. 05, 2015</t>
        </is>
      </c>
      <c r="E1" s="2" t="inlineStr">
        <is>
          <t>Oct. 08, 2015</t>
        </is>
      </c>
      <c r="F1" s="2" t="inlineStr">
        <is>
          <t>Oct. 06, 2015</t>
        </is>
      </c>
      <c r="G1" s="2" t="inlineStr">
        <is>
          <t>Oct. 06, 2015</t>
        </is>
      </c>
      <c r="H1" s="2" t="inlineStr">
        <is>
          <t>Jan. 28, 2015</t>
        </is>
      </c>
      <c r="I1" s="2" t="inlineStr">
        <is>
          <t>Oct. 31, 2016</t>
        </is>
      </c>
      <c r="J1" s="2" t="inlineStr">
        <is>
          <t>Oct. 31, 2015</t>
        </is>
      </c>
      <c r="K1" s="2" t="inlineStr">
        <is>
          <t>Jul. 31, 2016</t>
        </is>
      </c>
    </row>
    <row r="2">
      <c r="A2" s="3" t="inlineStr">
        <is>
          <t>Related Party Transaction [Line Items]</t>
        </is>
      </c>
    </row>
    <row r="3">
      <c r="A3" s="4" t="inlineStr">
        <is>
          <t>Loan from a related party</t>
        </is>
      </c>
      <c r="I3" s="6" t="n">
        <v>15000</v>
      </c>
      <c r="K3" s="6" t="n">
        <v>15000</v>
      </c>
    </row>
    <row r="4">
      <c r="A4" s="4" t="inlineStr">
        <is>
          <t>Issuance of stock for service</t>
        </is>
      </c>
      <c r="H4" s="5" t="n">
        <v>75000000</v>
      </c>
    </row>
    <row r="5">
      <c r="A5" s="4" t="inlineStr">
        <is>
          <t>Share price</t>
        </is>
      </c>
      <c r="H5" s="7" t="n">
        <v>0.001</v>
      </c>
    </row>
    <row r="6">
      <c r="A6" s="4" t="inlineStr">
        <is>
          <t>Share based compensation</t>
        </is>
      </c>
      <c r="I6" s="5" t="n">
        <v>0</v>
      </c>
      <c r="J6" s="6" t="n">
        <v>2100000</v>
      </c>
    </row>
    <row r="7">
      <c r="A7" s="4" t="inlineStr">
        <is>
          <t>John O Shea [Member]</t>
        </is>
      </c>
    </row>
    <row r="8">
      <c r="A8" s="3" t="inlineStr">
        <is>
          <t>Related Party Transaction [Line Items]</t>
        </is>
      </c>
    </row>
    <row r="9">
      <c r="A9" s="4" t="inlineStr">
        <is>
          <t>Issuance of stock for service</t>
        </is>
      </c>
      <c r="F9" s="5" t="n">
        <v>1500000000</v>
      </c>
    </row>
    <row r="10">
      <c r="A10" s="4" t="inlineStr">
        <is>
          <t>Share price</t>
        </is>
      </c>
      <c r="F10" s="8" t="n">
        <v>0.0014</v>
      </c>
      <c r="G10" s="8" t="n">
        <v>0.0014</v>
      </c>
    </row>
    <row r="11">
      <c r="A11" s="4" t="inlineStr">
        <is>
          <t>Share based compensation</t>
        </is>
      </c>
      <c r="G11" s="6" t="n">
        <v>2100000</v>
      </c>
    </row>
    <row r="12">
      <c r="A12" s="4" t="inlineStr">
        <is>
          <t>John O Shea [Member] | Common Stock [Member]</t>
        </is>
      </c>
    </row>
    <row r="13">
      <c r="A13" s="3" t="inlineStr">
        <is>
          <t>Related Party Transaction [Line Items]</t>
        </is>
      </c>
    </row>
    <row r="14">
      <c r="A14" s="4" t="inlineStr">
        <is>
          <t>Cancellation of shares</t>
        </is>
      </c>
      <c r="B14" s="5" t="n">
        <v>480000000</v>
      </c>
      <c r="C14" s="5" t="n">
        <v>820000000</v>
      </c>
      <c r="D14" s="5" t="n">
        <v>100000000</v>
      </c>
      <c r="E14" s="5" t="n">
        <v>100000000</v>
      </c>
    </row>
    <row r="15">
      <c r="A15" s="4" t="inlineStr">
        <is>
          <t>Chief Executive Officer [Member]</t>
        </is>
      </c>
    </row>
    <row r="16">
      <c r="A16" s="3" t="inlineStr">
        <is>
          <t>Related Party Transaction [Line Items]</t>
        </is>
      </c>
    </row>
    <row r="17">
      <c r="A17" s="4" t="inlineStr">
        <is>
          <t>Due to a related party</t>
        </is>
      </c>
      <c r="I17" s="5" t="n">
        <v>327559</v>
      </c>
      <c r="K17" s="5" t="n">
        <v>327559</v>
      </c>
    </row>
    <row r="18">
      <c r="A18" s="4" t="inlineStr">
        <is>
          <t>Loan from a related party</t>
        </is>
      </c>
      <c r="I18" s="6" t="n">
        <v>15000</v>
      </c>
      <c r="K18" s="6" t="n">
        <v>15000</v>
      </c>
    </row>
    <row r="19">
      <c r="A19" s="4" t="inlineStr">
        <is>
          <t>Employees [Member]</t>
        </is>
      </c>
    </row>
    <row r="20">
      <c r="A20" s="3" t="inlineStr">
        <is>
          <t>Related Party Transaction [Line Items]</t>
        </is>
      </c>
    </row>
    <row r="21">
      <c r="A21" s="4" t="inlineStr">
        <is>
          <t>Issuance of stock for service</t>
        </is>
      </c>
      <c r="F21" s="5" t="n">
        <v>1500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ANS PAYABLE TO UNRELATED PARTIES (Details) - USD ($)</t>
        </is>
      </c>
      <c r="B1" s="2" t="inlineStr">
        <is>
          <t>Oct. 31, 2016</t>
        </is>
      </c>
      <c r="C1" s="2" t="inlineStr">
        <is>
          <t>Jul. 31, 2016</t>
        </is>
      </c>
    </row>
    <row r="2">
      <c r="A2" s="3" t="inlineStr">
        <is>
          <t>Deferred Compensation Arrangement with Individual, Excluding Share-Based Payments and Postretirement Benefits [Line Items]</t>
        </is>
      </c>
    </row>
    <row r="3">
      <c r="A3" s="4" t="inlineStr">
        <is>
          <t>Loans payable unrelated party</t>
        </is>
      </c>
      <c r="B3" s="6" t="n">
        <v>120748</v>
      </c>
      <c r="C3" s="6" t="n">
        <v>120748</v>
      </c>
    </row>
    <row r="4">
      <c r="A4" s="4" t="inlineStr">
        <is>
          <t>Herawan Rusmanhadi [Member]</t>
        </is>
      </c>
    </row>
    <row r="5">
      <c r="A5" s="3" t="inlineStr">
        <is>
          <t>Deferred Compensation Arrangement with Individual, Excluding Share-Based Payments and Postretirement Benefits [Line Items]</t>
        </is>
      </c>
    </row>
    <row r="6">
      <c r="A6" s="4" t="inlineStr">
        <is>
          <t>Loans payable unrelated party</t>
        </is>
      </c>
      <c r="B6" s="5" t="n">
        <v>72967</v>
      </c>
    </row>
    <row r="7">
      <c r="A7" s="4" t="inlineStr">
        <is>
          <t>David White [Member]</t>
        </is>
      </c>
    </row>
    <row r="8">
      <c r="A8" s="3" t="inlineStr">
        <is>
          <t>Deferred Compensation Arrangement with Individual, Excluding Share-Based Payments and Postretirement Benefits [Line Items]</t>
        </is>
      </c>
    </row>
    <row r="9">
      <c r="A9" s="4" t="inlineStr">
        <is>
          <t>Loans payable unrelated party</t>
        </is>
      </c>
      <c r="B9" s="5" t="n">
        <v>9775</v>
      </c>
    </row>
    <row r="10">
      <c r="A10" s="4" t="inlineStr">
        <is>
          <t>Dermot Monaghan [Member]</t>
        </is>
      </c>
    </row>
    <row r="11">
      <c r="A11" s="3" t="inlineStr">
        <is>
          <t>Deferred Compensation Arrangement with Individual, Excluding Share-Based Payments and Postretirement Benefits [Line Items]</t>
        </is>
      </c>
    </row>
    <row r="12">
      <c r="A12" s="4" t="inlineStr">
        <is>
          <t>Loans payable unrelated party</t>
        </is>
      </c>
      <c r="B12" s="6" t="n">
        <v>3800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PAYABLE TO UNRELATED PARTIES (Details Narrative) - USD ($)</t>
        </is>
      </c>
      <c r="B1" s="2" t="inlineStr">
        <is>
          <t>Oct. 31, 2016</t>
        </is>
      </c>
      <c r="C1" s="2" t="inlineStr">
        <is>
          <t>Jul. 31, 2016</t>
        </is>
      </c>
    </row>
    <row r="2">
      <c r="A2" s="3" t="inlineStr">
        <is>
          <t>Debt Disclosure [Abstract]</t>
        </is>
      </c>
    </row>
    <row r="3">
      <c r="A3" s="4" t="inlineStr">
        <is>
          <t>Loan payable to unrelated parties</t>
        </is>
      </c>
      <c r="B3" s="6" t="n">
        <v>120748</v>
      </c>
      <c r="C3" s="6" t="n">
        <v>12074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CHEDULE OF TRANSACTIONS RELATED TO STOCK BASED ALLOCATION (Details) - USD ($)</t>
        </is>
      </c>
      <c r="B1" s="2" t="inlineStr">
        <is>
          <t>Jan. 29, 2015</t>
        </is>
      </c>
      <c r="C1" s="2" t="inlineStr">
        <is>
          <t>Jan. 28, 2015</t>
        </is>
      </c>
    </row>
    <row r="2">
      <c r="A2" s="3" t="inlineStr">
        <is>
          <t>Deferred Compensation Arrangement with Individual, Excluding Share-Based Payments and Postretirement Benefits [Line Items]</t>
        </is>
      </c>
    </row>
    <row r="3">
      <c r="A3" s="4" t="inlineStr">
        <is>
          <t>Change in shares</t>
        </is>
      </c>
      <c r="C3" s="5" t="n">
        <v>75000000</v>
      </c>
    </row>
    <row r="4">
      <c r="A4" s="4" t="inlineStr">
        <is>
          <t>Stock Price on Issuance Date</t>
        </is>
      </c>
      <c r="C4" s="7" t="n">
        <v>0.001</v>
      </c>
    </row>
    <row r="5">
      <c r="A5" s="4" t="inlineStr">
        <is>
          <t>Consulting expenses</t>
        </is>
      </c>
      <c r="C5" s="6" t="n">
        <v>900000</v>
      </c>
    </row>
    <row r="6">
      <c r="A6" s="4" t="inlineStr">
        <is>
          <t>Dora Sarros [Member]</t>
        </is>
      </c>
    </row>
    <row r="7">
      <c r="A7" s="3" t="inlineStr">
        <is>
          <t>Deferred Compensation Arrangement with Individual, Excluding Share-Based Payments and Postretirement Benefits [Line Items]</t>
        </is>
      </c>
    </row>
    <row r="8">
      <c r="A8" s="4" t="inlineStr">
        <is>
          <t>Change in shares</t>
        </is>
      </c>
      <c r="C8" s="5" t="n">
        <v>10500000</v>
      </c>
    </row>
    <row r="9">
      <c r="A9" s="4" t="inlineStr">
        <is>
          <t>Stock Price on Issuance Date</t>
        </is>
      </c>
      <c r="C9" s="7" t="n">
        <v>0.012</v>
      </c>
    </row>
    <row r="10">
      <c r="A10" s="4" t="inlineStr">
        <is>
          <t>Consulting expenses</t>
        </is>
      </c>
      <c r="C10" s="6" t="n">
        <v>126000</v>
      </c>
    </row>
    <row r="11">
      <c r="A11" s="4" t="inlineStr">
        <is>
          <t>Stock based allocation description</t>
        </is>
      </c>
      <c r="C11" s="4" t="inlineStr">
        <is>
          <t>Dora Sarros -Company set up Cost + Admin+ Con in lieu of salary or consulting fees</t>
        </is>
      </c>
    </row>
    <row r="12">
      <c r="A12" s="4" t="inlineStr">
        <is>
          <t>Bill Leslie [Member]</t>
        </is>
      </c>
    </row>
    <row r="13">
      <c r="A13" s="3" t="inlineStr">
        <is>
          <t>Deferred Compensation Arrangement with Individual, Excluding Share-Based Payments and Postretirement Benefits [Line Items]</t>
        </is>
      </c>
    </row>
    <row r="14">
      <c r="A14" s="4" t="inlineStr">
        <is>
          <t>Change in shares</t>
        </is>
      </c>
      <c r="C14" s="5" t="n">
        <v>15000000</v>
      </c>
    </row>
    <row r="15">
      <c r="A15" s="4" t="inlineStr">
        <is>
          <t>Stock Price on Issuance Date</t>
        </is>
      </c>
      <c r="C15" s="7" t="n">
        <v>0.012</v>
      </c>
    </row>
    <row r="16">
      <c r="A16" s="4" t="inlineStr">
        <is>
          <t>Consulting expenses</t>
        </is>
      </c>
      <c r="C16" s="6" t="n">
        <v>180000</v>
      </c>
    </row>
    <row r="17">
      <c r="A17" s="4" t="inlineStr">
        <is>
          <t>Stock based allocation description</t>
        </is>
      </c>
      <c r="C17" s="4" t="inlineStr">
        <is>
          <t>Bill Leslie -Company set up Cost + Admin+ Con in lieu of salary or consulting fees</t>
        </is>
      </c>
    </row>
    <row r="18">
      <c r="A18" s="4" t="inlineStr">
        <is>
          <t>Nigel O Shea [Member]</t>
        </is>
      </c>
    </row>
    <row r="19">
      <c r="A19" s="3" t="inlineStr">
        <is>
          <t>Deferred Compensation Arrangement with Individual, Excluding Share-Based Payments and Postretirement Benefits [Line Items]</t>
        </is>
      </c>
    </row>
    <row r="20">
      <c r="A20" s="4" t="inlineStr">
        <is>
          <t>Change in shares</t>
        </is>
      </c>
      <c r="C20" s="5" t="n">
        <v>5000000</v>
      </c>
    </row>
    <row r="21">
      <c r="A21" s="4" t="inlineStr">
        <is>
          <t>Stock Price on Issuance Date</t>
        </is>
      </c>
      <c r="C21" s="7" t="n">
        <v>0.012</v>
      </c>
    </row>
    <row r="22">
      <c r="A22" s="4" t="inlineStr">
        <is>
          <t>Consulting expenses</t>
        </is>
      </c>
      <c r="C22" s="6" t="n">
        <v>60000</v>
      </c>
    </row>
    <row r="23">
      <c r="A23" s="4" t="inlineStr">
        <is>
          <t>Stock based allocation description</t>
        </is>
      </c>
      <c r="C23" s="4" t="inlineStr">
        <is>
          <t>Nigel O’Shea -Company set up Cost + Admin+ Con in lieu of salary or consulting fees</t>
        </is>
      </c>
    </row>
    <row r="24">
      <c r="A24" s="4" t="inlineStr">
        <is>
          <t>James Eugene Manczak [Member]</t>
        </is>
      </c>
    </row>
    <row r="25">
      <c r="A25" s="3" t="inlineStr">
        <is>
          <t>Deferred Compensation Arrangement with Individual, Excluding Share-Based Payments and Postretirement Benefits [Line Items]</t>
        </is>
      </c>
    </row>
    <row r="26">
      <c r="A26" s="4" t="inlineStr">
        <is>
          <t>Change in shares</t>
        </is>
      </c>
      <c r="C26" s="5" t="n">
        <v>3000000</v>
      </c>
    </row>
    <row r="27">
      <c r="A27" s="4" t="inlineStr">
        <is>
          <t>Stock Price on Issuance Date</t>
        </is>
      </c>
      <c r="C27" s="7" t="n">
        <v>0.012</v>
      </c>
    </row>
    <row r="28">
      <c r="A28" s="4" t="inlineStr">
        <is>
          <t>Consulting expenses</t>
        </is>
      </c>
      <c r="C28" s="6" t="n">
        <v>36000</v>
      </c>
    </row>
    <row r="29">
      <c r="A29" s="4" t="inlineStr">
        <is>
          <t>Stock based allocation description</t>
        </is>
      </c>
      <c r="C29" s="4" t="inlineStr">
        <is>
          <t>James Eugene Manczak -Marketing and PR Admin+ Con</t>
        </is>
      </c>
    </row>
    <row r="30">
      <c r="A30" s="4" t="inlineStr">
        <is>
          <t>Gosuinus Lens [Member]</t>
        </is>
      </c>
    </row>
    <row r="31">
      <c r="A31" s="3" t="inlineStr">
        <is>
          <t>Deferred Compensation Arrangement with Individual, Excluding Share-Based Payments and Postretirement Benefits [Line Items]</t>
        </is>
      </c>
    </row>
    <row r="32">
      <c r="A32" s="4" t="inlineStr">
        <is>
          <t>Change in shares</t>
        </is>
      </c>
      <c r="C32" s="5" t="n">
        <v>6000000</v>
      </c>
    </row>
    <row r="33">
      <c r="A33" s="4" t="inlineStr">
        <is>
          <t>Stock Price on Issuance Date</t>
        </is>
      </c>
      <c r="C33" s="7" t="n">
        <v>0.012</v>
      </c>
    </row>
    <row r="34">
      <c r="A34" s="4" t="inlineStr">
        <is>
          <t>Consulting expenses</t>
        </is>
      </c>
      <c r="C34" s="6" t="n">
        <v>72000</v>
      </c>
    </row>
    <row r="35">
      <c r="A35" s="4" t="inlineStr">
        <is>
          <t>Stock based allocation description</t>
        </is>
      </c>
      <c r="C35" s="4" t="inlineStr">
        <is>
          <t>Gosuinus Lens - （ January 1-July 1, 2015 ） Including 1000 G&amp;A and 5000 prepaid</t>
        </is>
      </c>
    </row>
    <row r="36">
      <c r="A36" s="4" t="inlineStr">
        <is>
          <t>Silas Curry [Member]</t>
        </is>
      </c>
    </row>
    <row r="37">
      <c r="A37" s="3" t="inlineStr">
        <is>
          <t>Deferred Compensation Arrangement with Individual, Excluding Share-Based Payments and Postretirement Benefits [Line Items]</t>
        </is>
      </c>
    </row>
    <row r="38">
      <c r="A38" s="4" t="inlineStr">
        <is>
          <t>Change in shares</t>
        </is>
      </c>
      <c r="C38" s="5" t="n">
        <v>3500000</v>
      </c>
    </row>
    <row r="39">
      <c r="A39" s="4" t="inlineStr">
        <is>
          <t>Stock Price on Issuance Date</t>
        </is>
      </c>
      <c r="C39" s="7" t="n">
        <v>0.012</v>
      </c>
    </row>
    <row r="40">
      <c r="A40" s="4" t="inlineStr">
        <is>
          <t>Consulting expenses</t>
        </is>
      </c>
      <c r="C40" s="6" t="n">
        <v>42000</v>
      </c>
    </row>
    <row r="41">
      <c r="A41" s="4" t="inlineStr">
        <is>
          <t>Stock based allocation description</t>
        </is>
      </c>
      <c r="C41" s="4" t="inlineStr">
        <is>
          <t>Silas Curry - in lieu of salary or consulting fees</t>
        </is>
      </c>
    </row>
    <row r="42">
      <c r="A42" s="4" t="inlineStr">
        <is>
          <t>Stock Vest [Member]</t>
        </is>
      </c>
    </row>
    <row r="43">
      <c r="A43" s="3" t="inlineStr">
        <is>
          <t>Deferred Compensation Arrangement with Individual, Excluding Share-Based Payments and Postretirement Benefits [Line Items]</t>
        </is>
      </c>
    </row>
    <row r="44">
      <c r="A44" s="4" t="inlineStr">
        <is>
          <t>Change in shares</t>
        </is>
      </c>
      <c r="B44" s="5" t="n">
        <v>2000000</v>
      </c>
    </row>
    <row r="45">
      <c r="A45" s="4" t="inlineStr">
        <is>
          <t>Stock Price on Issuance Date</t>
        </is>
      </c>
      <c r="B45" s="7" t="n">
        <v>0.012</v>
      </c>
    </row>
    <row r="46">
      <c r="A46" s="4" t="inlineStr">
        <is>
          <t>Consulting expenses</t>
        </is>
      </c>
      <c r="B46" s="6" t="n">
        <v>24000</v>
      </c>
    </row>
    <row r="47">
      <c r="A47" s="4" t="inlineStr">
        <is>
          <t>Stock based allocation description</t>
        </is>
      </c>
      <c r="B47" s="4" t="inlineStr">
        <is>
          <t>StockVest - (January 28-April 28, 2015 ） ir, advertising, promotional and marketing services</t>
        </is>
      </c>
    </row>
    <row r="48">
      <c r="A48" s="4" t="inlineStr">
        <is>
          <t>Square One Consulting [Member]</t>
        </is>
      </c>
    </row>
    <row r="49">
      <c r="A49" s="3" t="inlineStr">
        <is>
          <t>Deferred Compensation Arrangement with Individual, Excluding Share-Based Payments and Postretirement Benefits [Line Items]</t>
        </is>
      </c>
    </row>
    <row r="50">
      <c r="A50" s="4" t="inlineStr">
        <is>
          <t>Change in shares</t>
        </is>
      </c>
      <c r="C50" s="5" t="n">
        <v>5000000</v>
      </c>
    </row>
    <row r="51">
      <c r="A51" s="4" t="inlineStr">
        <is>
          <t>Stock Price on Issuance Date</t>
        </is>
      </c>
      <c r="C51" s="7" t="n">
        <v>0.012</v>
      </c>
    </row>
    <row r="52">
      <c r="A52" s="4" t="inlineStr">
        <is>
          <t>Consulting expenses</t>
        </is>
      </c>
      <c r="C52" s="6" t="n">
        <v>60000</v>
      </c>
    </row>
    <row r="53">
      <c r="A53" s="4" t="inlineStr">
        <is>
          <t>Stock based allocation description</t>
        </is>
      </c>
      <c r="C53" s="4" t="inlineStr">
        <is>
          <t>Square One consulting - in lieu of salary or consulting fees</t>
        </is>
      </c>
    </row>
    <row r="54">
      <c r="A54" s="4" t="inlineStr">
        <is>
          <t>Stephen Fynmore [Member]</t>
        </is>
      </c>
    </row>
    <row r="55">
      <c r="A55" s="3" t="inlineStr">
        <is>
          <t>Deferred Compensation Arrangement with Individual, Excluding Share-Based Payments and Postretirement Benefits [Line Items]</t>
        </is>
      </c>
    </row>
    <row r="56">
      <c r="A56" s="4" t="inlineStr">
        <is>
          <t>Change in shares</t>
        </is>
      </c>
      <c r="C56" s="5" t="n">
        <v>20000000</v>
      </c>
    </row>
    <row r="57">
      <c r="A57" s="4" t="inlineStr">
        <is>
          <t>Stock Price on Issuance Date</t>
        </is>
      </c>
      <c r="C57" s="7" t="n">
        <v>0.012</v>
      </c>
    </row>
    <row r="58">
      <c r="A58" s="4" t="inlineStr">
        <is>
          <t>Consulting expenses</t>
        </is>
      </c>
      <c r="C58" s="6" t="n">
        <v>240000</v>
      </c>
    </row>
    <row r="59">
      <c r="A59" s="4" t="inlineStr">
        <is>
          <t>Stock based allocation description</t>
        </is>
      </c>
      <c r="C59" s="4" t="inlineStr">
        <is>
          <t>Stephen Fynmore -Company set up Cost + Admin+ Con in lieu of salary or consulting fees</t>
        </is>
      </c>
    </row>
    <row r="60">
      <c r="A60" s="4" t="inlineStr">
        <is>
          <t>Richard Jackson [Member]</t>
        </is>
      </c>
    </row>
    <row r="61">
      <c r="A61" s="3" t="inlineStr">
        <is>
          <t>Deferred Compensation Arrangement with Individual, Excluding Share-Based Payments and Postretirement Benefits [Line Items]</t>
        </is>
      </c>
    </row>
    <row r="62">
      <c r="A62" s="4" t="inlineStr">
        <is>
          <t>Change in shares</t>
        </is>
      </c>
      <c r="C62" s="5" t="n">
        <v>5000000</v>
      </c>
    </row>
    <row r="63">
      <c r="A63" s="4" t="inlineStr">
        <is>
          <t>Stock Price on Issuance Date</t>
        </is>
      </c>
      <c r="C63" s="7" t="n">
        <v>0.012</v>
      </c>
    </row>
    <row r="64">
      <c r="A64" s="4" t="inlineStr">
        <is>
          <t>Consulting expenses</t>
        </is>
      </c>
      <c r="C64" s="6" t="n">
        <v>60000</v>
      </c>
    </row>
    <row r="65">
      <c r="A65" s="4" t="inlineStr">
        <is>
          <t>Stock based allocation description</t>
        </is>
      </c>
      <c r="C65" s="4" t="inlineStr">
        <is>
          <t>Richard Jackson - in lieu of salary or consulting fee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U6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TOCK (Details Narrative) - USD ($)</t>
        </is>
      </c>
      <c r="B1" s="2" t="inlineStr">
        <is>
          <t>Dec. 18, 2015</t>
        </is>
      </c>
      <c r="C1" s="2" t="inlineStr">
        <is>
          <t>Nov. 05, 2015</t>
        </is>
      </c>
      <c r="D1" s="2" t="inlineStr">
        <is>
          <t>Oct. 19, 2015</t>
        </is>
      </c>
      <c r="E1" s="2" t="inlineStr">
        <is>
          <t>Oct. 08, 2015</t>
        </is>
      </c>
      <c r="F1" s="2" t="inlineStr">
        <is>
          <t>Oct. 07, 2015</t>
        </is>
      </c>
      <c r="G1" s="2" t="inlineStr">
        <is>
          <t>Oct. 06, 2015</t>
        </is>
      </c>
      <c r="H1" s="2" t="inlineStr">
        <is>
          <t>Sep. 30, 2015</t>
        </is>
      </c>
      <c r="I1" s="2" t="inlineStr">
        <is>
          <t>Aug. 07, 2015</t>
        </is>
      </c>
      <c r="J1" s="2" t="inlineStr">
        <is>
          <t>Jul. 22, 2015</t>
        </is>
      </c>
      <c r="K1" s="2" t="inlineStr">
        <is>
          <t>Jun. 16, 2015</t>
        </is>
      </c>
      <c r="L1" s="2" t="inlineStr">
        <is>
          <t>May 08, 2015</t>
        </is>
      </c>
      <c r="M1" s="2" t="inlineStr">
        <is>
          <t>Apr. 09, 2015</t>
        </is>
      </c>
      <c r="N1" s="2" t="inlineStr">
        <is>
          <t>Mar. 20, 2015</t>
        </is>
      </c>
      <c r="O1" s="2" t="inlineStr">
        <is>
          <t>Feb. 11, 2015</t>
        </is>
      </c>
      <c r="P1" s="2" t="inlineStr">
        <is>
          <t>Jan. 29, 2015</t>
        </is>
      </c>
      <c r="Q1" s="2" t="inlineStr">
        <is>
          <t>Jan. 28, 2015</t>
        </is>
      </c>
      <c r="R1" s="2" t="inlineStr">
        <is>
          <t>Oct. 31, 2016</t>
        </is>
      </c>
      <c r="S1" s="2" t="inlineStr">
        <is>
          <t>Oct. 31, 2015</t>
        </is>
      </c>
      <c r="T1" s="2" t="inlineStr">
        <is>
          <t>Jul. 31, 2016</t>
        </is>
      </c>
      <c r="U1" s="2" t="inlineStr">
        <is>
          <t>Jul. 31, 2014</t>
        </is>
      </c>
    </row>
    <row r="2">
      <c r="A2" s="3" t="inlineStr">
        <is>
          <t>Accumulated Other Comprehensive Income (Loss) [Line Items]</t>
        </is>
      </c>
    </row>
    <row r="3">
      <c r="A3" s="4" t="inlineStr">
        <is>
          <t>Issued shares of common stock</t>
        </is>
      </c>
      <c r="Q3" s="5" t="n">
        <v>91600000</v>
      </c>
    </row>
    <row r="4">
      <c r="A4" s="4" t="inlineStr">
        <is>
          <t>Share issued price per share</t>
        </is>
      </c>
      <c r="Q4" s="7" t="n">
        <v>0.001</v>
      </c>
    </row>
    <row r="5">
      <c r="A5" s="4" t="inlineStr">
        <is>
          <t>Issuance in the previous year</t>
        </is>
      </c>
      <c r="Q5" s="6" t="n">
        <v>1597253</v>
      </c>
      <c r="U5" s="6" t="n">
        <v>0</v>
      </c>
    </row>
    <row r="6">
      <c r="A6" s="4" t="inlineStr">
        <is>
          <t>Additional paid up capital</t>
        </is>
      </c>
      <c r="Q6" s="6" t="n">
        <v>1505600</v>
      </c>
      <c r="R6" s="6" t="n">
        <v>6024427</v>
      </c>
      <c r="T6" s="6" t="n">
        <v>6024427</v>
      </c>
    </row>
    <row r="7">
      <c r="A7" s="4" t="inlineStr">
        <is>
          <t>Number of shares issued in lieu salaries</t>
        </is>
      </c>
      <c r="Q7" s="5" t="n">
        <v>75000000</v>
      </c>
    </row>
    <row r="8">
      <c r="A8" s="4" t="inlineStr">
        <is>
          <t>Stock issued during period value restricted stock award net of forfeitures</t>
        </is>
      </c>
      <c r="Q8" s="6" t="n">
        <v>900000</v>
      </c>
    </row>
    <row r="9">
      <c r="A9" s="4" t="inlineStr">
        <is>
          <t>Loss on debt extinguishment</t>
        </is>
      </c>
      <c r="R9" s="6" t="n">
        <v>0</v>
      </c>
      <c r="S9" s="6" t="n">
        <v>-274190</v>
      </c>
    </row>
    <row r="10">
      <c r="A10" s="4" t="inlineStr">
        <is>
          <t>Shares of common stock</t>
        </is>
      </c>
      <c r="H10" s="5" t="n">
        <v>35158108</v>
      </c>
      <c r="I10" s="5" t="n">
        <v>50000000</v>
      </c>
    </row>
    <row r="11">
      <c r="A11" s="4" t="inlineStr">
        <is>
          <t>Maximum [Member]</t>
        </is>
      </c>
    </row>
    <row r="12">
      <c r="A12" s="3" t="inlineStr">
        <is>
          <t>Accumulated Other Comprehensive Income (Loss) [Line Items]</t>
        </is>
      </c>
    </row>
    <row r="13">
      <c r="A13" s="4" t="inlineStr">
        <is>
          <t>Shares of common stock</t>
        </is>
      </c>
      <c r="H13" s="5" t="n">
        <v>20158108</v>
      </c>
    </row>
    <row r="14">
      <c r="A14" s="4" t="inlineStr">
        <is>
          <t>Minimum [Member]</t>
        </is>
      </c>
    </row>
    <row r="15">
      <c r="A15" s="3" t="inlineStr">
        <is>
          <t>Accumulated Other Comprehensive Income (Loss) [Line Items]</t>
        </is>
      </c>
    </row>
    <row r="16">
      <c r="A16" s="4" t="inlineStr">
        <is>
          <t>Shares of common stock</t>
        </is>
      </c>
      <c r="H16" s="5" t="n">
        <v>15000000</v>
      </c>
    </row>
    <row r="17">
      <c r="A17" s="4" t="inlineStr">
        <is>
          <t>Loans Payable [Member]</t>
        </is>
      </c>
    </row>
    <row r="18">
      <c r="A18" s="3" t="inlineStr">
        <is>
          <t>Accumulated Other Comprehensive Income (Loss) [Line Items]</t>
        </is>
      </c>
    </row>
    <row r="19">
      <c r="A19" s="4" t="inlineStr">
        <is>
          <t>Share issued price per share</t>
        </is>
      </c>
      <c r="C19" s="8" t="n">
        <v>0.0004</v>
      </c>
      <c r="D19" s="8" t="n">
        <v>0.0017</v>
      </c>
      <c r="F19" s="8" t="n">
        <v>0.0012</v>
      </c>
      <c r="G19" s="9" t="n">
        <v>0.00136</v>
      </c>
      <c r="H19" s="8" t="n">
        <v>0.0024</v>
      </c>
      <c r="I19" s="8" t="n">
        <v>0.0025</v>
      </c>
    </row>
    <row r="20">
      <c r="A20" s="4" t="inlineStr">
        <is>
          <t>Loss on debt extinguishment</t>
        </is>
      </c>
      <c r="C20" s="6" t="n">
        <v>27000</v>
      </c>
      <c r="D20" s="6" t="n">
        <v>23014</v>
      </c>
      <c r="F20" s="6" t="n">
        <v>11775</v>
      </c>
      <c r="G20" s="6" t="n">
        <v>24000</v>
      </c>
      <c r="H20" s="6" t="n">
        <v>108370</v>
      </c>
      <c r="I20" s="6" t="n">
        <v>112031</v>
      </c>
    </row>
    <row r="21">
      <c r="A21" s="4" t="inlineStr">
        <is>
          <t>Stock Issued During Period, Shares, Conversion of Convertible Securities</t>
        </is>
      </c>
      <c r="C21" s="5" t="n">
        <v>90000000</v>
      </c>
      <c r="D21" s="5" t="n">
        <v>18411111</v>
      </c>
      <c r="F21" s="5" t="n">
        <v>15700000</v>
      </c>
      <c r="G21" s="5" t="n">
        <v>25000000</v>
      </c>
      <c r="H21" s="5" t="n">
        <v>49300000</v>
      </c>
      <c r="I21" s="5" t="n">
        <v>47151000</v>
      </c>
    </row>
    <row r="22">
      <c r="A22" s="4" t="inlineStr">
        <is>
          <t>Debt instrument fair value</t>
        </is>
      </c>
      <c r="C22" s="6" t="n">
        <v>9000</v>
      </c>
      <c r="D22" s="6" t="n">
        <v>8285</v>
      </c>
      <c r="F22" s="6" t="n">
        <v>7065</v>
      </c>
      <c r="G22" s="6" t="n">
        <v>10000</v>
      </c>
      <c r="H22" s="6" t="n">
        <v>9950</v>
      </c>
      <c r="I22" s="6" t="n">
        <v>5847</v>
      </c>
    </row>
    <row r="23">
      <c r="A23" s="4" t="inlineStr">
        <is>
          <t>Stock Issued During Period, Value, Conversion of Convertible Securities</t>
        </is>
      </c>
      <c r="C23" s="6" t="n">
        <v>36000</v>
      </c>
      <c r="D23" s="6" t="n">
        <v>31299</v>
      </c>
      <c r="F23" s="6" t="n">
        <v>18840</v>
      </c>
      <c r="G23" s="6" t="n">
        <v>34000</v>
      </c>
      <c r="H23" s="6" t="n">
        <v>118320</v>
      </c>
      <c r="I23" s="6" t="n">
        <v>117878</v>
      </c>
    </row>
    <row r="24">
      <c r="A24" s="4" t="inlineStr">
        <is>
          <t>Consultants [Member]</t>
        </is>
      </c>
    </row>
    <row r="25">
      <c r="A25" s="3" t="inlineStr">
        <is>
          <t>Accumulated Other Comprehensive Income (Loss) [Line Items]</t>
        </is>
      </c>
    </row>
    <row r="26">
      <c r="A26" s="4" t="inlineStr">
        <is>
          <t>Share issued price per share</t>
        </is>
      </c>
      <c r="Q26" s="7" t="n">
        <v>0.012</v>
      </c>
    </row>
    <row r="27">
      <c r="A27" s="4" t="inlineStr">
        <is>
          <t>Number of shares issued in lieu salaries</t>
        </is>
      </c>
      <c r="Q27" s="5" t="n">
        <v>75000000</v>
      </c>
    </row>
    <row r="28">
      <c r="A28" s="4" t="inlineStr">
        <is>
          <t>Stock issued during period value restricted stock award net of forfeitures</t>
        </is>
      </c>
      <c r="Q28" s="6" t="n">
        <v>900000</v>
      </c>
    </row>
    <row r="29">
      <c r="A29" s="4" t="inlineStr">
        <is>
          <t>Employees [Member]</t>
        </is>
      </c>
    </row>
    <row r="30">
      <c r="A30" s="3" t="inlineStr">
        <is>
          <t>Accumulated Other Comprehensive Income (Loss) [Line Items]</t>
        </is>
      </c>
    </row>
    <row r="31">
      <c r="A31" s="4" t="inlineStr">
        <is>
          <t>Number of shares issued in lieu salaries</t>
        </is>
      </c>
      <c r="G31" s="5" t="n">
        <v>1500000000</v>
      </c>
    </row>
    <row r="32">
      <c r="A32" s="4" t="inlineStr">
        <is>
          <t>John O Shea [Member]</t>
        </is>
      </c>
    </row>
    <row r="33">
      <c r="A33" s="3" t="inlineStr">
        <is>
          <t>Accumulated Other Comprehensive Income (Loss) [Line Items]</t>
        </is>
      </c>
    </row>
    <row r="34">
      <c r="A34" s="4" t="inlineStr">
        <is>
          <t>Share issued price per share</t>
        </is>
      </c>
      <c r="G34" s="8" t="n">
        <v>0.0014</v>
      </c>
    </row>
    <row r="35">
      <c r="A35" s="4" t="inlineStr">
        <is>
          <t>Number of shares issued in lieu salaries</t>
        </is>
      </c>
      <c r="G35" s="5" t="n">
        <v>1500000000</v>
      </c>
    </row>
    <row r="36">
      <c r="A36" s="4" t="inlineStr">
        <is>
          <t>Number of shares issued in lieu salaries, value</t>
        </is>
      </c>
      <c r="G36" s="6" t="n">
        <v>2100000</v>
      </c>
    </row>
    <row r="37">
      <c r="A37" s="4" t="inlineStr">
        <is>
          <t>Share based payment arrangement</t>
        </is>
      </c>
      <c r="B37" s="5" t="n">
        <v>820000000</v>
      </c>
      <c r="C37" s="5" t="n">
        <v>100000000</v>
      </c>
      <c r="E37" s="5" t="n">
        <v>100000000</v>
      </c>
      <c r="I37" s="5" t="n">
        <v>50000000</v>
      </c>
      <c r="O37" s="5" t="n">
        <v>480000000</v>
      </c>
    </row>
    <row r="38">
      <c r="A38" s="4" t="inlineStr">
        <is>
          <t>Unrelated Party Holder [Member]</t>
        </is>
      </c>
    </row>
    <row r="39">
      <c r="A39" s="3" t="inlineStr">
        <is>
          <t>Accumulated Other Comprehensive Income (Loss) [Line Items]</t>
        </is>
      </c>
    </row>
    <row r="40">
      <c r="A40" s="4" t="inlineStr">
        <is>
          <t>Share issued price per share</t>
        </is>
      </c>
      <c r="Q40" s="7" t="n">
        <v>0.012</v>
      </c>
    </row>
    <row r="41">
      <c r="A41" s="4" t="inlineStr">
        <is>
          <t>Number of shares issued in lieu salaries</t>
        </is>
      </c>
      <c r="Q41" s="5" t="n">
        <v>2000000</v>
      </c>
    </row>
    <row r="42">
      <c r="A42" s="4" t="inlineStr">
        <is>
          <t>Stock issued during period value restricted stock award net of forfeitures</t>
        </is>
      </c>
      <c r="Q42" s="6" t="n">
        <v>10000</v>
      </c>
    </row>
    <row r="43">
      <c r="A43" s="4" t="inlineStr">
        <is>
          <t>Two Unrelated Parties [Member]</t>
        </is>
      </c>
    </row>
    <row r="44">
      <c r="A44" s="3" t="inlineStr">
        <is>
          <t>Accumulated Other Comprehensive Income (Loss) [Line Items]</t>
        </is>
      </c>
    </row>
    <row r="45">
      <c r="A45" s="4" t="inlineStr">
        <is>
          <t>Issued shares of common stock</t>
        </is>
      </c>
      <c r="J45" s="5" t="n">
        <v>180000000</v>
      </c>
      <c r="K45" s="5" t="n">
        <v>140000000</v>
      </c>
      <c r="L45" s="5" t="n">
        <v>90000000</v>
      </c>
      <c r="M45" s="5" t="n">
        <v>80000000</v>
      </c>
      <c r="P45" s="5" t="n">
        <v>60000000</v>
      </c>
    </row>
    <row r="46">
      <c r="A46" s="4" t="inlineStr">
        <is>
          <t>Share issued price per share</t>
        </is>
      </c>
      <c r="J46" s="8" t="n">
        <v>0.0009</v>
      </c>
      <c r="K46" s="7" t="n">
        <v>0.001</v>
      </c>
      <c r="L46" s="7" t="n">
        <v>0.001</v>
      </c>
      <c r="M46" s="8" t="n">
        <v>0.0029</v>
      </c>
      <c r="P46" s="7" t="n">
        <v>0.012</v>
      </c>
    </row>
    <row r="47">
      <c r="A47" s="4" t="inlineStr">
        <is>
          <t>Fair value of the shares issued</t>
        </is>
      </c>
      <c r="J47" s="6" t="n">
        <v>162000</v>
      </c>
      <c r="K47" s="6" t="n">
        <v>140000</v>
      </c>
      <c r="L47" s="6" t="n">
        <v>90000</v>
      </c>
      <c r="M47" s="6" t="n">
        <v>232000</v>
      </c>
      <c r="P47" s="6" t="n">
        <v>720000</v>
      </c>
    </row>
    <row r="48">
      <c r="A48" s="4" t="inlineStr">
        <is>
          <t>Issuance to debt settlement</t>
        </is>
      </c>
      <c r="J48" s="5" t="n">
        <v>9000</v>
      </c>
      <c r="K48" s="5" t="n">
        <v>900</v>
      </c>
      <c r="L48" s="5" t="n">
        <v>900</v>
      </c>
      <c r="M48" s="5" t="n">
        <v>800</v>
      </c>
      <c r="P48" s="5" t="n">
        <v>6000</v>
      </c>
    </row>
    <row r="49">
      <c r="A49" s="4" t="inlineStr">
        <is>
          <t>Loss on debt extinguishment</t>
        </is>
      </c>
      <c r="J49" s="6" t="n">
        <v>153000</v>
      </c>
      <c r="K49" s="6" t="n">
        <v>139100</v>
      </c>
      <c r="L49" s="6" t="n">
        <v>89100</v>
      </c>
      <c r="M49" s="6" t="n">
        <v>231200</v>
      </c>
      <c r="P49" s="6" t="n">
        <v>714000</v>
      </c>
    </row>
    <row r="50">
      <c r="A50" s="4" t="inlineStr">
        <is>
          <t>Unrelated Party Debt Holder [Member]</t>
        </is>
      </c>
    </row>
    <row r="51">
      <c r="A51" s="3" t="inlineStr">
        <is>
          <t>Accumulated Other Comprehensive Income (Loss) [Line Items]</t>
        </is>
      </c>
    </row>
    <row r="52">
      <c r="A52" s="4" t="inlineStr">
        <is>
          <t>Issued shares of common stock</t>
        </is>
      </c>
      <c r="J52" s="5" t="n">
        <v>20000000</v>
      </c>
      <c r="N52" s="5" t="n">
        <v>19000000</v>
      </c>
    </row>
    <row r="53">
      <c r="A53" s="4" t="inlineStr">
        <is>
          <t>Share issued price per share</t>
        </is>
      </c>
      <c r="J53" s="8" t="n">
        <v>0.0009</v>
      </c>
      <c r="N53" s="8" t="n">
        <v>0.0036</v>
      </c>
    </row>
    <row r="54">
      <c r="A54" s="4" t="inlineStr">
        <is>
          <t>Fair value of the shares issued</t>
        </is>
      </c>
      <c r="J54" s="6" t="n">
        <v>18000</v>
      </c>
      <c r="N54" s="6" t="n">
        <v>68400</v>
      </c>
    </row>
    <row r="55">
      <c r="A55" s="4" t="inlineStr">
        <is>
          <t>Issuance to debt settlement</t>
        </is>
      </c>
      <c r="J55" s="5" t="n">
        <v>4000</v>
      </c>
      <c r="N55" s="5" t="n">
        <v>10000</v>
      </c>
    </row>
    <row r="56">
      <c r="A56" s="4" t="inlineStr">
        <is>
          <t>Loss on debt extinguishment</t>
        </is>
      </c>
      <c r="J56" s="6" t="n">
        <v>14000</v>
      </c>
      <c r="N56" s="6" t="n">
        <v>58400</v>
      </c>
    </row>
    <row r="57">
      <c r="A57" s="4" t="inlineStr">
        <is>
          <t>Unrelated Party [Member]</t>
        </is>
      </c>
    </row>
    <row r="58">
      <c r="A58" s="3" t="inlineStr">
        <is>
          <t>Accumulated Other Comprehensive Income (Loss) [Line Items]</t>
        </is>
      </c>
    </row>
    <row r="59">
      <c r="A59" s="4" t="inlineStr">
        <is>
          <t>Share based payment arrangement</t>
        </is>
      </c>
      <c r="H59" s="5" t="n">
        <v>20158108</v>
      </c>
    </row>
    <row r="60">
      <c r="A60" s="4" t="inlineStr">
        <is>
          <t>Unrelated Party One [Member]</t>
        </is>
      </c>
    </row>
    <row r="61">
      <c r="A61" s="3" t="inlineStr">
        <is>
          <t>Accumulated Other Comprehensive Income (Loss) [Line Items]</t>
        </is>
      </c>
    </row>
    <row r="62">
      <c r="A62" s="4" t="inlineStr">
        <is>
          <t>Share based payment arrangement</t>
        </is>
      </c>
      <c r="H62" s="5" t="n">
        <v>15000000</v>
      </c>
    </row>
    <row r="63">
      <c r="A63" s="4" t="inlineStr">
        <is>
          <t>Common Stock [Member]</t>
        </is>
      </c>
    </row>
    <row r="64">
      <c r="A64" s="3" t="inlineStr">
        <is>
          <t>Accumulated Other Comprehensive Income (Loss) [Line Items]</t>
        </is>
      </c>
    </row>
    <row r="65">
      <c r="A65" s="4" t="inlineStr">
        <is>
          <t>Fair value of the shares issued</t>
        </is>
      </c>
      <c r="Q65" s="6" t="n">
        <v>916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GENERAL AND ADMINISTRATIVE EXPENSES (Details) - USD ($)</t>
        </is>
      </c>
      <c r="B1" s="2" t="inlineStr">
        <is>
          <t>3 Months Ended</t>
        </is>
      </c>
    </row>
    <row r="2">
      <c r="B2" s="2" t="inlineStr">
        <is>
          <t>Oct. 31, 2016</t>
        </is>
      </c>
      <c r="C2" s="2" t="inlineStr">
        <is>
          <t>Oct. 31, 2015</t>
        </is>
      </c>
    </row>
    <row r="3">
      <c r="A3" s="3" t="inlineStr">
        <is>
          <t>Other Income and Expenses [Abstract]</t>
        </is>
      </c>
    </row>
    <row r="4">
      <c r="A4" s="4" t="inlineStr">
        <is>
          <t>Consulting fee</t>
        </is>
      </c>
      <c r="B4" s="6" t="n">
        <v>0</v>
      </c>
      <c r="C4" s="6" t="n">
        <v>0</v>
      </c>
    </row>
    <row r="5">
      <c r="A5" s="4" t="inlineStr">
        <is>
          <t>G&amp;A-Accounting</t>
        </is>
      </c>
      <c r="B5" s="5" t="n">
        <v>0</v>
      </c>
      <c r="C5" s="5" t="n">
        <v>14803</v>
      </c>
    </row>
    <row r="6">
      <c r="A6" s="4" t="inlineStr">
        <is>
          <t>Legal fee</t>
        </is>
      </c>
      <c r="B6" s="4" t="inlineStr">
        <is>
          <t xml:space="preserve"> </t>
        </is>
      </c>
      <c r="C6" s="5" t="n">
        <v>0</v>
      </c>
    </row>
    <row r="7">
      <c r="A7" s="4" t="inlineStr">
        <is>
          <t>Salary</t>
        </is>
      </c>
      <c r="B7" s="5" t="n">
        <v>0</v>
      </c>
      <c r="C7" s="5" t="n">
        <v>0</v>
      </c>
    </row>
    <row r="8">
      <c r="A8" s="4" t="inlineStr">
        <is>
          <t>Stock compensation</t>
        </is>
      </c>
      <c r="B8" s="5" t="n">
        <v>0</v>
      </c>
      <c r="C8" s="5" t="n">
        <v>2100000</v>
      </c>
    </row>
    <row r="9">
      <c r="A9" s="4" t="inlineStr">
        <is>
          <t>Other expenses</t>
        </is>
      </c>
      <c r="B9" s="5" t="n">
        <v>0</v>
      </c>
      <c r="C9" s="5" t="n">
        <v>0</v>
      </c>
    </row>
    <row r="10">
      <c r="A10" s="4" t="inlineStr">
        <is>
          <t>Total</t>
        </is>
      </c>
      <c r="B10" s="6" t="n">
        <v>0</v>
      </c>
      <c r="C10" s="6" t="n">
        <v>211480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16</t>
        </is>
      </c>
      <c r="C1" s="2" t="inlineStr">
        <is>
          <t>Jul. 31, 2016</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6500000000</v>
      </c>
      <c r="C8" s="5" t="n">
        <v>6500000000</v>
      </c>
    </row>
    <row r="9">
      <c r="A9" s="4" t="inlineStr">
        <is>
          <t>Common stock, shares issued</t>
        </is>
      </c>
      <c r="B9" s="5" t="n">
        <v>1077992231</v>
      </c>
      <c r="C9" s="5" t="n">
        <v>1077992231</v>
      </c>
    </row>
    <row r="10">
      <c r="A10" s="4" t="inlineStr">
        <is>
          <t>Common stock, shares outstanding</t>
        </is>
      </c>
      <c r="B10" s="5" t="n">
        <v>1077992231</v>
      </c>
      <c r="C10" s="5" t="n">
        <v>10779922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nsolidated Statements of Operations - USD ($)</t>
        </is>
      </c>
      <c r="B1" s="2" t="inlineStr">
        <is>
          <t>3 Months Ended</t>
        </is>
      </c>
    </row>
    <row r="2">
      <c r="B2" s="2" t="inlineStr">
        <is>
          <t>Oct. 31, 2016</t>
        </is>
      </c>
      <c r="C2" s="2" t="inlineStr">
        <is>
          <t>Oct. 31, 2015</t>
        </is>
      </c>
    </row>
    <row r="3">
      <c r="A3" s="3" t="inlineStr">
        <is>
          <t>Income Statement [Abstract]</t>
        </is>
      </c>
    </row>
    <row r="4">
      <c r="A4" s="4" t="inlineStr">
        <is>
          <t>REVENUES</t>
        </is>
      </c>
      <c r="B4" s="6" t="n">
        <v>3485</v>
      </c>
      <c r="C4" s="6" t="n">
        <v>0</v>
      </c>
    </row>
    <row r="5">
      <c r="A5" s="3" t="inlineStr">
        <is>
          <t>OPERATING EXPENSES</t>
        </is>
      </c>
    </row>
    <row r="6">
      <c r="A6" s="4" t="inlineStr">
        <is>
          <t>Selling Expenses</t>
        </is>
      </c>
      <c r="B6" s="5" t="n">
        <v>0</v>
      </c>
      <c r="C6" s="5" t="n">
        <v>0</v>
      </c>
    </row>
    <row r="7">
      <c r="A7" s="4" t="inlineStr">
        <is>
          <t>Stock Compensation Expense</t>
        </is>
      </c>
      <c r="B7" s="5" t="n">
        <v>0</v>
      </c>
      <c r="C7" s="5" t="n">
        <v>2100000</v>
      </c>
    </row>
    <row r="8">
      <c r="A8" s="4" t="inlineStr">
        <is>
          <t>General and administrative expenses</t>
        </is>
      </c>
      <c r="B8" s="5" t="n">
        <v>0</v>
      </c>
      <c r="C8" s="5" t="n">
        <v>14803</v>
      </c>
    </row>
    <row r="9">
      <c r="A9" s="4" t="inlineStr">
        <is>
          <t>Total operating expenses</t>
        </is>
      </c>
      <c r="B9" s="5" t="n">
        <v>0</v>
      </c>
      <c r="C9" s="5" t="n">
        <v>2114803</v>
      </c>
    </row>
    <row r="10">
      <c r="A10" s="3" t="inlineStr">
        <is>
          <t>Other (Income) Loss</t>
        </is>
      </c>
    </row>
    <row r="11">
      <c r="A11" s="4" t="inlineStr">
        <is>
          <t>Loss on debt settlement</t>
        </is>
      </c>
      <c r="B11" s="5" t="n">
        <v>0</v>
      </c>
      <c r="C11" s="5" t="n">
        <v>274190</v>
      </c>
    </row>
    <row r="12">
      <c r="A12" s="4" t="inlineStr">
        <is>
          <t>Interest expenses</t>
        </is>
      </c>
      <c r="B12" s="5" t="n">
        <v>0</v>
      </c>
      <c r="C12" s="5" t="n">
        <v>43</v>
      </c>
    </row>
    <row r="13">
      <c r="A13" s="4" t="inlineStr">
        <is>
          <t>Other (Income) Loss</t>
        </is>
      </c>
      <c r="B13" s="5" t="n">
        <v>0</v>
      </c>
      <c r="C13" s="5" t="n">
        <v>274232</v>
      </c>
    </row>
    <row r="14">
      <c r="A14" s="4" t="inlineStr">
        <is>
          <t>Net loss before provision for income taxes</t>
        </is>
      </c>
      <c r="B14" s="5" t="n">
        <v>0</v>
      </c>
      <c r="C14" s="5" t="n">
        <v>-2389036</v>
      </c>
    </row>
    <row r="15">
      <c r="A15" s="4" t="inlineStr">
        <is>
          <t>Provision for income taxes</t>
        </is>
      </c>
      <c r="B15" s="5" t="n">
        <v>0</v>
      </c>
      <c r="C15" s="5" t="n">
        <v>0</v>
      </c>
    </row>
    <row r="16">
      <c r="A16" s="4" t="inlineStr">
        <is>
          <t>Net loss</t>
        </is>
      </c>
      <c r="B16" s="5" t="n">
        <v>0</v>
      </c>
      <c r="C16" s="5" t="n">
        <v>-2389036</v>
      </c>
    </row>
    <row r="17">
      <c r="A17" s="3" t="inlineStr">
        <is>
          <t>Other Comprehensive Income</t>
        </is>
      </c>
    </row>
    <row r="18">
      <c r="A18" s="4" t="inlineStr">
        <is>
          <t>Foreign currency translation gain</t>
        </is>
      </c>
      <c r="B18" s="5" t="n">
        <v>0</v>
      </c>
      <c r="C18" s="5" t="n">
        <v>-207</v>
      </c>
    </row>
    <row r="19">
      <c r="A19" s="4" t="inlineStr">
        <is>
          <t>Total Comprehensive Income</t>
        </is>
      </c>
      <c r="B19" s="6" t="n">
        <v>0</v>
      </c>
      <c r="C19" s="6" t="n">
        <v>-2389242</v>
      </c>
    </row>
    <row r="20">
      <c r="A20" s="3" t="inlineStr">
        <is>
          <t>Weighted average common shares outstanding -</t>
        </is>
      </c>
    </row>
    <row r="21">
      <c r="A21" s="4" t="inlineStr">
        <is>
          <t>Basic and diluted</t>
        </is>
      </c>
      <c r="B21" s="5" t="n">
        <v>681933913</v>
      </c>
      <c r="C21" s="5" t="n">
        <v>1315621178</v>
      </c>
    </row>
    <row r="22">
      <c r="A22" s="4" t="inlineStr">
        <is>
          <t>Net loss per share – basic and diluted</t>
        </is>
      </c>
      <c r="B22" s="6" t="n">
        <v>0</v>
      </c>
      <c r="C22"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Consolidated Statements of Cash Flows - USD ($)</t>
        </is>
      </c>
      <c r="B1" s="2" t="inlineStr">
        <is>
          <t>3 Months Ended</t>
        </is>
      </c>
      <c r="D1" s="2" t="inlineStr">
        <is>
          <t>12 Months Ended</t>
        </is>
      </c>
    </row>
    <row r="2">
      <c r="B2" s="2" t="inlineStr">
        <is>
          <t>Oct. 31, 2016</t>
        </is>
      </c>
      <c r="C2" s="2" t="inlineStr">
        <is>
          <t>Oct. 31, 2015</t>
        </is>
      </c>
      <c r="D2" s="2" t="inlineStr">
        <is>
          <t>Jul. 31, 2016</t>
        </is>
      </c>
    </row>
    <row r="3">
      <c r="A3" s="3" t="inlineStr">
        <is>
          <t>Operating Activities</t>
        </is>
      </c>
    </row>
    <row r="4">
      <c r="A4" s="4" t="inlineStr">
        <is>
          <t>Net loss</t>
        </is>
      </c>
      <c r="B4" s="6" t="n">
        <v>0</v>
      </c>
      <c r="C4" s="6" t="n">
        <v>-2389036</v>
      </c>
    </row>
    <row r="5">
      <c r="A5" s="4" t="inlineStr">
        <is>
          <t>Interest expenses</t>
        </is>
      </c>
      <c r="B5" s="5" t="n">
        <v>0</v>
      </c>
      <c r="C5" s="5" t="n">
        <v>0</v>
      </c>
    </row>
    <row r="6">
      <c r="A6" s="4" t="inlineStr">
        <is>
          <t>Loss on settlement of debt</t>
        </is>
      </c>
      <c r="B6" s="5" t="n">
        <v>0</v>
      </c>
      <c r="C6" s="5" t="n">
        <v>274190</v>
      </c>
    </row>
    <row r="7">
      <c r="A7" s="4" t="inlineStr">
        <is>
          <t>Stock compensation</t>
        </is>
      </c>
      <c r="B7" s="5" t="n">
        <v>0</v>
      </c>
      <c r="C7" s="5" t="n">
        <v>2100000</v>
      </c>
    </row>
    <row r="8">
      <c r="A8" s="3" t="inlineStr">
        <is>
          <t>Changes in operating assets and liabilities:</t>
        </is>
      </c>
    </row>
    <row r="9">
      <c r="A9" s="4" t="inlineStr">
        <is>
          <t>Prepaid expenses</t>
        </is>
      </c>
      <c r="B9" s="5" t="n">
        <v>0</v>
      </c>
      <c r="C9" s="5" t="n">
        <v>0</v>
      </c>
    </row>
    <row r="10">
      <c r="A10" s="4" t="inlineStr">
        <is>
          <t>Accounts payable and accrued expenses</t>
        </is>
      </c>
      <c r="B10" s="5" t="n">
        <v>0</v>
      </c>
      <c r="C10" s="5" t="n">
        <v>64</v>
      </c>
    </row>
    <row r="11">
      <c r="A11" s="4" t="inlineStr">
        <is>
          <t>Net Cash Used In Operating Activities</t>
        </is>
      </c>
      <c r="B11" s="5" t="n">
        <v>0</v>
      </c>
      <c r="C11" s="5" t="n">
        <v>-14782</v>
      </c>
    </row>
    <row r="12">
      <c r="A12" s="3" t="inlineStr">
        <is>
          <t>Financing Activities:</t>
        </is>
      </c>
    </row>
    <row r="13">
      <c r="A13" s="4" t="inlineStr">
        <is>
          <t>Stock issuance for cash</t>
        </is>
      </c>
      <c r="B13" s="5" t="n">
        <v>0</v>
      </c>
      <c r="C13" s="5" t="n">
        <v>0</v>
      </c>
    </row>
    <row r="14">
      <c r="A14" s="4" t="inlineStr">
        <is>
          <t>Payments to due from related parties</t>
        </is>
      </c>
      <c r="B14" s="5" t="n">
        <v>0</v>
      </c>
      <c r="C14" s="5" t="n">
        <v>0</v>
      </c>
    </row>
    <row r="15">
      <c r="A15" s="4" t="inlineStr">
        <is>
          <t>Proceeds from due to a related party</t>
        </is>
      </c>
      <c r="B15" s="5" t="n">
        <v>0</v>
      </c>
      <c r="C15" s="5" t="n">
        <v>0</v>
      </c>
    </row>
    <row r="16">
      <c r="A16" s="4" t="inlineStr">
        <is>
          <t>Proceeds from unrelated party loans</t>
        </is>
      </c>
      <c r="B16" s="5" t="n">
        <v>0</v>
      </c>
      <c r="C16" s="5" t="n">
        <v>14989</v>
      </c>
    </row>
    <row r="17">
      <c r="A17" s="4" t="inlineStr">
        <is>
          <t>Net Cash Provided By Financing Activities</t>
        </is>
      </c>
      <c r="B17" s="5" t="n">
        <v>0</v>
      </c>
      <c r="C17" s="5" t="n">
        <v>14989</v>
      </c>
    </row>
    <row r="18">
      <c r="A18" s="4" t="inlineStr">
        <is>
          <t>Effect of exchange rate on cash and cash equivalents</t>
        </is>
      </c>
      <c r="B18" s="5" t="n">
        <v>0</v>
      </c>
      <c r="C18" s="5" t="n">
        <v>-207</v>
      </c>
      <c r="D18" s="6" t="n">
        <v>0</v>
      </c>
    </row>
    <row r="19">
      <c r="A19" s="4" t="inlineStr">
        <is>
          <t>Increase (Decrease) in Cash</t>
        </is>
      </c>
      <c r="B19" s="5" t="n">
        <v>0</v>
      </c>
      <c r="C19" s="5" t="n">
        <v>0</v>
      </c>
    </row>
    <row r="20">
      <c r="A20" s="4" t="inlineStr">
        <is>
          <t>Cash, Beginning of Period</t>
        </is>
      </c>
      <c r="B20" s="5" t="n">
        <v>0</v>
      </c>
      <c r="C20" s="5" t="n">
        <v>0</v>
      </c>
      <c r="D20" s="5" t="n">
        <v>0</v>
      </c>
    </row>
    <row r="21">
      <c r="A21" s="4" t="inlineStr">
        <is>
          <t>Cash, End of Period</t>
        </is>
      </c>
      <c r="B21" s="5" t="n">
        <v>0</v>
      </c>
      <c r="C21" s="5" t="n">
        <v>0</v>
      </c>
      <c r="D21" s="6" t="n">
        <v>0</v>
      </c>
    </row>
    <row r="22">
      <c r="A22" s="3" t="inlineStr">
        <is>
          <t>Non-cash activities:</t>
        </is>
      </c>
    </row>
    <row r="23">
      <c r="A23" s="4" t="inlineStr">
        <is>
          <t>Cancellation of Shares</t>
        </is>
      </c>
      <c r="B23" s="5" t="n">
        <v>0</v>
      </c>
      <c r="C23" s="5" t="n">
        <v>0</v>
      </c>
    </row>
    <row r="24">
      <c r="A24" s="4" t="inlineStr">
        <is>
          <t>Issuance of Shares for debt settlement</t>
        </is>
      </c>
      <c r="B24" s="6" t="n">
        <v>0</v>
      </c>
      <c r="C2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Oct. 31, 2016</t>
        </is>
      </c>
    </row>
    <row r="3">
      <c r="A3" s="3" t="inlineStr">
        <is>
          <t>Organization, Consolidation and Presentation of Financial Statements [Abstract]</t>
        </is>
      </c>
    </row>
    <row r="4">
      <c r="A4" s="4" t="inlineStr">
        <is>
          <t>ORGANIZATION AND BASIS OF PRESENTATION</t>
        </is>
      </c>
      <c r="B4" s="4" t="inlineStr">
        <is>
          <t xml:space="preserve">NOTE
1 – ORGANIZATION AND BASIS OF PRESENTATION We
were organized under the laws of the State of Nevada on May 7, 2008 under the name “Claridge Ventures, Inc.” with an initial
focus on the acquisition and exploration of mineral properties in the State of Nevada. On August 6, 2013, we affected a 1 for 4 reverse
split of its common stock and changed our name to “Indo Global Exchange(s) PTE. Ltd”. We have two wholly-owned subsidiaries:
International Global Exchange (Aust) Pty Ltd and PT GriyaMatahari Bali. International Global Exchange (Aust) Pty Ltd is based in Australia
and was set up for the purpose of entering into the introducing broker agreement with Halifax. PT GriyaMatahari Bali is based in Indonesia
and was set up to allow us to operate in Indonesia under Indonesia law. On
September 23, 2013 (the “Closing Date”), Indo Global Exchange(s) Pte. Ltd., a Nevada corporation (formerly Claridge Ventures,
Inc.) (the “Registrant” or “Company”), closed an asset purchase transaction (the “Transaction”) with
Indo Global Exchange PTE LTD., a company organized under the laws of Singapore (“Indo Global”) and the shareholders of Indo
Global (“Selling Shareholders”) pursuant to an Amended and Restated Asset Purchase Agreement dated as of the Closing Date
(the “Purchase Agreement”) by and among the Company, Indo Global, and the Selling Shareholders. In
accordance with the terms of the Purchase Agreement, on the Closing Date, the Company issued 43,496,250 On
May 29, 2014, Indo Global Exchange(s) Pte. Ltd. (the “Company”) entered in to an engagement agreement (the “Agreement”)
with International Global Exchange (AUST) (“IGE”), PT GriyaMatahari Bali, and Kina Securities Limited (“Kina”)
with an effective date of November 25, 2013. Pursuant to the terms of the Agreement, Kina appointed the Company, IGE and PT GriyaMatahari
Bali (collectively, “IGEX”) to provide certain services to Kina, including use of IGEX’s comprehensive online trading
platform for Kina referred clients, which platform includes access to 21 global equity exchanges, account statements in real time, live
streaming news and other features and capabilities. The term of the Agreement is ten (10) years and may be terminated for cause or without
cause upon120 days’ notice to the other party. Kina may terminate the Agreement for cause upon the occurrence of certain events,
including the following: IGEX (i) has a liquidator or receiver appointed, (ii) becomes an externally administered body, (iii) passes
a resolution for winding up, (iv) is guilty of any fraudulent act or willful misconduct which is related to the Agreement, or (v) breaches
the terms of the Agreement. On
the 26 th 2,400,000 The
Company generated revenue of $ NIL NIL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31, 2016</t>
        </is>
      </c>
    </row>
    <row r="3">
      <c r="A3" s="3" t="inlineStr">
        <is>
          <t>Accounting Policies [Abstract]</t>
        </is>
      </c>
    </row>
    <row r="4">
      <c r="A4" s="4" t="inlineStr">
        <is>
          <t>SUMMARY OF SIGNIFICANT ACCOUNTING POLICIES</t>
        </is>
      </c>
      <c r="B4" s="4" t="inlineStr">
        <is>
          <t xml:space="preserve">NOTE
2 - SUMMARY OF SIGNIFICANT ACCOUNTING POLICIES Basis
of Presentation The
ununaudited condensed interim financial statements have been prepared by us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se financial statements should
be read in conjunction with the unaudited financial statements and notes for the year ended July 31, 2015 included in our Annual Report
on Form 10-K. The results of the three months periods ended October 31, 2016 are not necessarily indicative of the results to be expected
for the full year ending July 31, 2017. Principles
of Consolidation The
accompanying consolidated financial statements represent the consolidated financial position and results of operations of the Company
and include the accounts and results of operations of Indo Global Exchange(s) PTE. Ltd. and two wholly-owned subsidiaries, International
Global Exchange (Aust) Pty Ltd and PT GriyaMatahari Bali. All intercompany transactions and balance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se financial statements, and the reported amounts of revenues and expenses during the reporting period. Actual results could
differ from those estimates. Start-up
Expenses The
Company expenses costs associated with start-up activities as incurred. Accordingly, start-up costs associated with the Company’s
formation have been included in the Company’s general and administrative expenses for the three months ended October 31, 2016 and
2015. Foreign
Currency Translation The
Company’s functional and reporting currency is the US dollar as the company is listed in the USA. Operations for the company are
spread between USA, Indonesia and Australia. Translation
adjustments for the October 31, 2016 and 2015 were $ 0 (207) (0) 0 Assets
and liabilities that are denominated in a foreign currency are translated at the exchange rate in effect at the year end and capital
accounts are translated at historical rates. Income statement accounts are translated at the average rates of exchange prevailing during
the period. Translation adjustments from the use of different exchange rates from period to period are included in the Comprehensive
Income statement account in Stockholder’s Equity, if applicable. Transactions
undertaken in currencies other than the functional currency of the entity are translated using the exchange rate in effect as of the
transaction date. If applicable, exchange gains and losses are included in other items on the Statement of Operations. Cash
and Cash Equivalents The
Company considers all highly liquid investments with an original maturity of three months or less to be cash equivalents. As of October
31, 2016 and July 31, 2016, there are no Basic
and Diluted Loss Per Share The
Company computed basic and diluted loss per share amounts using generally accepted accounting principles. There are no potentially dilutive
shares outstanding and, accordingly, dilutive per share amounts have not been presented in the accompanying statements of operations. Revenue
Recognition We
recognize revenue from services rendered when the following four revenue recognition criteria are met: persuasive evidence of an arrangement
exists; delivery has occurred or services have been rendered; the selling price is fixed or determinable; and collectability is reasonably
assured. Currently,
we have limited revenues or customers. We plan to derive revenues from multiple sources. First, we charge a service fee as commission
income and the amount varies based on the size and volume of trade by the customers. Second, the Company will share 25% The
Company generated revenue of 0 0 Fair
Value of Financial Instruments Fair
Value of Financial Instruments -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ompany’s adoption of fair value measurements and disclosures did not have a material impact on the financial statements and financial
statement disclosures. Income
Taxes The
Company records income taxes in accordance with the provisions of the Financial Accounting Standards Board (“FASB”) Accounting
Standards Codification (“ASC”) Topic 740, “Income Taxes.” The standard requires, among other provisions, an asset
and liability approach to recognize deferred tax liabilities and assets for the expected future tax consequences of temporary differences
between the financial statement carrying amounts and tax basis of assets and liabilities. Valuation allowances are provided if based
upon the weight of available evidence, it is more likely than not that some or all of the deferred tax assets will not be realized. Basic
and Diluted Loss Per Share Net
loss per share is calculated in accordance with FASB ASC 260, Earnings Per Share, for the period presented. ASC 260 requires presentation
of basic earnings per share and diluted earnings per share. Basic income (loss) per share (“Basic EPS”) is computed by dividing
net loss available to common stockholders by the weighted average number of common shares outstanding during the period. Diluted earnings
per share (“Diluted EPS”) is similarly calcula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For the three months ended
October 31, 2016 and 2015, there were no Recent
Accounting Pronouncements Adopted In
June 2014, the FASB issued ASU 2014 10, Development Stage Entities (Topic915): Elimination of Certain Financial Reporting Requirements.
ASU 201410 eliminates the distinction of a development stage entity and certain related disclosure requirements, including the elimination
of inception to-date information on the statements of operations, cash flows and stockholders’ equity. IGEX have decided to leave
additional inception to date information on the Shareholders Equity for historical purposes. The amendments in ASU2014-10 will be effective
prospectively for annual reporting periods beginning after December15, 2014, and interim periods within those annual periods, however
early adoption is permitted. The Company adopted ASU2014-10 since the quarter ended April 30, 2013, thereby no longer presenting or disclosing
any information required by Topic 915. Not
Adopted In
February 2013, the FASB issued ASU No. 2013-04, Liabilities (Topic 405): Obligations Resulting from Joint and Several Liability Arrangements
for Which the Total Amount of the Obligation Is Fixed at the Reporting Date.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 in this standard is effective retrospectively for fiscal years, and interim periods
within those years, beginning after December 15, 2013. The adoption of ASU No. 2013-04 did not have a material impact on our financial
statements. 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The adoption of ASU No. 2013-07 did not have a material impact on our financial statements.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 financial statements are available to be issued financial statements are issued (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within one year after the date that the financial
statements are issued (or available to be issued). Additionally, the entity should disclose information that enables users of the financial
statements to understand all of the following: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Management
does not believe that any recently issued, but not yet effective accounting pronouncements, when adopted, will have a material effect
on the accompanying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Oct. 31, 2016</t>
        </is>
      </c>
    </row>
    <row r="3">
      <c r="A3" s="3" t="inlineStr">
        <is>
          <t>Organization, Consolidation and Presentation of Financial Statements [Abstract]</t>
        </is>
      </c>
    </row>
    <row r="4">
      <c r="A4" s="4" t="inlineStr">
        <is>
          <t>GOING CONCERN</t>
        </is>
      </c>
      <c r="B4" s="4" t="inlineStr">
        <is>
          <t xml:space="preserve">NOTE
3 – GOING CONCERN These
financial statements are presented on the basis that the Company is a going concern, which contemplates the realization of assets and
satisfaction of liabilities in the normal course of business over a reasonable length of time. As of October 31, 2016 the Company had
incurred accumulated losses since inception of $ 7,591,643 Management’s
plans for the continuation of the Company as a going concern include financing the Company’s operations through issuance of its
common stock. If the Company is unable to complete its financing requirements or achieve revenue as projected, it will then modify its
expenditures and plan of operations to coincide with the actual financing completed and actual operating revenues. There are no assurances,
however, with respect to the future success of these pla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Oct. 31, 2016</t>
        </is>
      </c>
    </row>
    <row r="3">
      <c r="A3" s="3" t="inlineStr">
        <is>
          <t>Payables and Accruals [Abstract]</t>
        </is>
      </c>
    </row>
    <row r="4">
      <c r="A4" s="4" t="inlineStr">
        <is>
          <t>ACCOUNTS PAYABLE AND ACCRUED EXPENSES</t>
        </is>
      </c>
      <c r="B4" s="4" t="inlineStr">
        <is>
          <t xml:space="preserve">NOTE
4 – ACCOUNTS PAYABLE AND ACCRUED EXPENSES Accounts
payable and accrued expenses amounted to $ 23,208 23,2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6T21:03:03Z</dcterms:created>
  <dcterms:modified xmlns:dcterms="http://purl.org/dc/terms/" xmlns:xsi="http://www.w3.org/2001/XMLSchema-instance" xsi:type="dcterms:W3CDTF">2022-06-06T21:03:03Z</dcterms:modified>
</cp:coreProperties>
</file>